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Unaudited Condensed Consolidate" sheetId="4" state="visible" r:id="rId4"/>
    <sheet xmlns:r="http://schemas.openxmlformats.org/officeDocument/2006/relationships" name="Unaudited Condensed Consolida_2" sheetId="5" state="visible" r:id="rId5"/>
    <sheet xmlns:r="http://schemas.openxmlformats.org/officeDocument/2006/relationships" name="Unaudited Condensed Consolida_3" sheetId="6" state="visible" r:id="rId6"/>
    <sheet xmlns:r="http://schemas.openxmlformats.org/officeDocument/2006/relationships" name="Description of Organization, Bu"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Related Party Transactions" sheetId="10" state="visible" r:id="rId10"/>
    <sheet xmlns:r="http://schemas.openxmlformats.org/officeDocument/2006/relationships" name="Commitments and Contingencies" sheetId="11" state="visible" r:id="rId11"/>
    <sheet xmlns:r="http://schemas.openxmlformats.org/officeDocument/2006/relationships" name="Shareholders_ Deficit" sheetId="12" state="visible" r:id="rId12"/>
    <sheet xmlns:r="http://schemas.openxmlformats.org/officeDocument/2006/relationships" name="Fair Value Measurements" sheetId="13" state="visible" r:id="rId13"/>
    <sheet xmlns:r="http://schemas.openxmlformats.org/officeDocument/2006/relationships" name="Subsequent Events" sheetId="14" state="visible" r:id="rId14"/>
    <sheet xmlns:r="http://schemas.openxmlformats.org/officeDocument/2006/relationships" name="Accounting Policies, by Policy " sheetId="15" state="visible" r:id="rId15"/>
    <sheet xmlns:r="http://schemas.openxmlformats.org/officeDocument/2006/relationships" name="Fair Value Measurements (Tables" sheetId="16" state="visible" r:id="rId16"/>
    <sheet xmlns:r="http://schemas.openxmlformats.org/officeDocument/2006/relationships" name="Description of Organization, _2" sheetId="17" state="visible" r:id="rId17"/>
    <sheet xmlns:r="http://schemas.openxmlformats.org/officeDocument/2006/relationships" name="Summary of Significant Accoun_2" sheetId="18" state="visible" r:id="rId18"/>
    <sheet xmlns:r="http://schemas.openxmlformats.org/officeDocument/2006/relationships" name="Initial Public Offering (Detail" sheetId="19" state="visible" r:id="rId19"/>
    <sheet xmlns:r="http://schemas.openxmlformats.org/officeDocument/2006/relationships" name="Related Party Transactions (Det" sheetId="20" state="visible" r:id="rId20"/>
    <sheet xmlns:r="http://schemas.openxmlformats.org/officeDocument/2006/relationships" name="Commitments and Contingencies (" sheetId="21" state="visible" r:id="rId21"/>
    <sheet xmlns:r="http://schemas.openxmlformats.org/officeDocument/2006/relationships" name="Shareholders_ Deficit (Details)" sheetId="22" state="visible" r:id="rId22"/>
    <sheet xmlns:r="http://schemas.openxmlformats.org/officeDocument/2006/relationships" name="Fair Value Measurements (Detail" sheetId="23" state="visible" r:id="rId23"/>
    <sheet xmlns:r="http://schemas.openxmlformats.org/officeDocument/2006/relationships" name="Fair Value Measurements (Deta_2" sheetId="24" state="visible" r:id="rId24"/>
    <sheet xmlns:r="http://schemas.openxmlformats.org/officeDocument/2006/relationships" name="Fair Value Measurements (Deta_3" sheetId="25" state="visible" r:id="rId25"/>
    <sheet xmlns:r="http://schemas.openxmlformats.org/officeDocument/2006/relationships" name="Fair Value Measurements (Deta_4" sheetId="26" state="visible" r:id="rId26"/>
    <sheet xmlns:r="http://schemas.openxmlformats.org/officeDocument/2006/relationships" name="Subsequent Events (Details)" sheetId="27" state="visible" r:id="rId27"/>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styles" Target="styles.xml" Id="rId28"/><Relationship Type="http://schemas.openxmlformats.org/officeDocument/2006/relationships/theme" Target="theme/theme1.xml" Id="rId2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44" customWidth="1" min="1" max="1"/>
    <col width="23" customWidth="1" min="2" max="2"/>
    <col width="13" customWidth="1" min="3" max="3"/>
  </cols>
  <sheetData>
    <row r="1">
      <c r="A1" s="1" t="inlineStr">
        <is>
          <t>Document And Entity Information - shares</t>
        </is>
      </c>
      <c r="B1" s="2" t="inlineStr">
        <is>
          <t>3 Months Ended</t>
        </is>
      </c>
    </row>
    <row r="2">
      <c r="B2" s="2" t="inlineStr">
        <is>
          <t>Mar. 31, 2021</t>
        </is>
      </c>
      <c r="C2" s="2" t="inlineStr">
        <is>
          <t>May 20, 2021</t>
        </is>
      </c>
    </row>
    <row r="3">
      <c r="A3" s="3" t="inlineStr">
        <is>
          <t>Document Information Line Items</t>
        </is>
      </c>
    </row>
    <row r="4">
      <c r="A4" s="4" t="inlineStr">
        <is>
          <t>Entity Registrant Name</t>
        </is>
      </c>
      <c r="B4" s="4" t="inlineStr">
        <is>
          <t>Rice Acquisition Corp.</t>
        </is>
      </c>
    </row>
    <row r="5">
      <c r="A5" s="4" t="inlineStr">
        <is>
          <t>Document Type</t>
        </is>
      </c>
      <c r="B5" s="4" t="inlineStr">
        <is>
          <t>10-Q</t>
        </is>
      </c>
    </row>
    <row r="6">
      <c r="A6" s="4" t="inlineStr">
        <is>
          <t>Current Fiscal Year End Date</t>
        </is>
      </c>
      <c r="B6" s="4" t="inlineStr">
        <is>
          <t>--12-31</t>
        </is>
      </c>
    </row>
    <row r="7">
      <c r="A7" s="4" t="inlineStr">
        <is>
          <t>Amendment Flag</t>
        </is>
      </c>
      <c r="B7" s="4" t="inlineStr">
        <is>
          <t>false</t>
        </is>
      </c>
    </row>
    <row r="8">
      <c r="A8" s="4" t="inlineStr">
        <is>
          <t>Entity Central Index Key</t>
        </is>
      </c>
      <c r="B8" s="4" t="inlineStr">
        <is>
          <t>0001823766</t>
        </is>
      </c>
    </row>
    <row r="9">
      <c r="A9" s="4" t="inlineStr">
        <is>
          <t>Entity Current Reporting Status</t>
        </is>
      </c>
      <c r="B9" s="4" t="inlineStr">
        <is>
          <t>Yes</t>
        </is>
      </c>
    </row>
    <row r="10">
      <c r="A10" s="4" t="inlineStr">
        <is>
          <t>Entity Filer Category</t>
        </is>
      </c>
      <c r="B10" s="4" t="inlineStr">
        <is>
          <t>Non-accelerated Filer</t>
        </is>
      </c>
    </row>
    <row r="11">
      <c r="A11" s="4" t="inlineStr">
        <is>
          <t>Document Period End Date</t>
        </is>
      </c>
      <c r="B11" s="4" t="inlineStr">
        <is>
          <t>Mar. 31,
		2021</t>
        </is>
      </c>
    </row>
    <row r="12">
      <c r="A12" s="4" t="inlineStr">
        <is>
          <t>Document Fiscal Year Focus</t>
        </is>
      </c>
      <c r="B12" s="4" t="inlineStr">
        <is>
          <t>2021</t>
        </is>
      </c>
    </row>
    <row r="13">
      <c r="A13" s="4" t="inlineStr">
        <is>
          <t>Document Fiscal Period Focus</t>
        </is>
      </c>
      <c r="B13" s="4" t="inlineStr">
        <is>
          <t>Q1</t>
        </is>
      </c>
    </row>
    <row r="14">
      <c r="A14" s="4" t="inlineStr">
        <is>
          <t>Entity Small Business</t>
        </is>
      </c>
      <c r="B14" s="4" t="inlineStr">
        <is>
          <t>true</t>
        </is>
      </c>
    </row>
    <row r="15">
      <c r="A15" s="4" t="inlineStr">
        <is>
          <t>Entity Emerging Growth Company</t>
        </is>
      </c>
      <c r="B15" s="4" t="inlineStr">
        <is>
          <t>true</t>
        </is>
      </c>
    </row>
    <row r="16">
      <c r="A16" s="4" t="inlineStr">
        <is>
          <t>Entity Shell Company</t>
        </is>
      </c>
      <c r="B16" s="4" t="inlineStr">
        <is>
          <t>true</t>
        </is>
      </c>
    </row>
    <row r="17">
      <c r="A17" s="4" t="inlineStr">
        <is>
          <t>Entity Ex Transition Period</t>
        </is>
      </c>
      <c r="B17" s="4" t="inlineStr">
        <is>
          <t>false</t>
        </is>
      </c>
    </row>
    <row r="18">
      <c r="A18" s="4" t="inlineStr">
        <is>
          <t>Entity File Number</t>
        </is>
      </c>
      <c r="B18" s="4" t="inlineStr">
        <is>
          <t>001-39644</t>
        </is>
      </c>
    </row>
    <row r="19">
      <c r="A19" s="4" t="inlineStr">
        <is>
          <t>Entity Incorporation, State or Country Code</t>
        </is>
      </c>
      <c r="B19" s="4" t="inlineStr">
        <is>
          <t>DE</t>
        </is>
      </c>
    </row>
    <row r="20">
      <c r="A20" s="4" t="inlineStr">
        <is>
          <t>Entity Interactive Data Current</t>
        </is>
      </c>
      <c r="B20" s="4" t="inlineStr">
        <is>
          <t>Yes</t>
        </is>
      </c>
    </row>
    <row r="21">
      <c r="A21" s="4" t="inlineStr">
        <is>
          <t>Class A common Stock</t>
        </is>
      </c>
    </row>
    <row r="22">
      <c r="A22" s="3" t="inlineStr">
        <is>
          <t>Document Information Line Items</t>
        </is>
      </c>
    </row>
    <row r="23">
      <c r="A23" s="4" t="inlineStr">
        <is>
          <t>Entity Common Stock, Shares Outstanding</t>
        </is>
      </c>
      <c r="C23" s="5" t="n">
        <v>23727500</v>
      </c>
    </row>
    <row r="24">
      <c r="A24" s="4" t="inlineStr">
        <is>
          <t>Class B common Stock</t>
        </is>
      </c>
    </row>
    <row r="25">
      <c r="A25" s="3" t="inlineStr">
        <is>
          <t>Document Information Line Items</t>
        </is>
      </c>
    </row>
    <row r="26">
      <c r="A26" s="4" t="inlineStr">
        <is>
          <t>Entity Common Stock, Shares Outstanding</t>
        </is>
      </c>
      <c r="C26" s="5" t="n">
        <v>593135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 [Abstract]</t>
        </is>
      </c>
    </row>
    <row r="4">
      <c r="A4" s="4" t="inlineStr">
        <is>
          <t>Related Party Transactions</t>
        </is>
      </c>
      <c r="B4" s="4" t="inlineStr">
        <is>
          <t>Note
4—Related Party Transactions Founder
Shares and Sponsor Shares In
September 2020, the Sponsor paid $25,000 to cover for certain of expenses of the Company in exchange for issuance of (i) 5,750,100
shares of Rice’s Class B common stock, par value $0.0001 per share, and (ii) 2,500 shares of Rice’s Class A common
stock, par value $0.0001 per share. In September 2020, the Sponsor received 5,750,000 Class B Units of RAC OpCo (which are profits
interest units only). In October 2020, the Sponsor forfeited 90,000 Class B Units of RAC OpCo, and 30,000 Class B Units of RAC
OpCo were issued to each of the independent director nominees. The Sponsor transferred a corresponding number of shares of Class
B common stock to the independent director nominees. In October 2020, the Company effected a dividend, resulting in an aggregate
of (i) 6,181,350 shares of Rice’s Class B common stock, and (ii) 2,500 shares of Rice’s Class A common stock outstanding.
All shares and associated amounts have been retroactively restated to reflect the dividend. Upon a liquidation of RAC OpCo, distributions
generally will be made to the holders of RAC OpCo Units on a pro rata basis, subject to certain limitations with respect to the
Class B Units of RAC OpCo, including that, prior to the completion of the initial Business Combination, such Class B Units will
not be entitled to participate in a liquidating distribution. Also,
in September 2020, Rice paid $25,000 to RAC OpCo in exchange for issuance of 2,500 Class A Units of RAC OpCo. In September 2020,
the Sponsor received 100 Class A Units of RAC OpCo in exchange for $1,000. The
Company refers to the 6,181,250 shares of Class B common stock and corresponding number of Class B Units of RAC OpCo (or the Class
A Units of RAC OpCo into which such Class B Units will convert) collectively as the “Founder Shares”. The Founder
Shares consist of Class B Units of RAC OpCo (and any Class A Units of RAC OpCo into which such Class B Units are converted) and
a corresponding number of shares of Class B common stock, which together will be exchangeable for shares of Rice’s Class
A common stock after the time of the initial Business Combination on a one-for-one basis, subject to adjustment as provided herein.
The Company refers to the 2,500 shares of Rice’s Class A common stock and the 100 Class A Units of RAC OpCo and a corresponding
number of shares of Rice’s non-economic Class B common stock (which together will be exchangeable into shares of Class A
common stock after the initial Business Combination on a one-for-one basis) collectively as the “Sponsor Shares”. Upon
the closing of the Initial Public Offering, the Sponsor forfeited 309,063 Class B Units of RAC OpCo, and 309,063 Class B Units
of RAC OpCo were issued to Atlas Point Fund. The Sponsor transferred a corresponding number of shares of Class B common stock
to Atlas Point Fund. The Initial Stockholders agreed to forfeit up to 806,250 Founder Shares
to the extent that the over-allotment option is not exercised in full by the underwriters, so that the Founder Shares will represent 20.0%
of the Company’s issued and outstanding shares after the Initial Public Offering (excluding the Sponsor Shares). On October 26,
2020, the underwriters partially exercised the over-allotment option to purchase as additional 2,225,000 Units; thus, only 250,000 Founder
Shares remained subject to forfeiture. On December 5, 2020, the remaining unexercised over-allotment expired unused and therefore the
remaining 250,000 shares of Class B common stock were forfeited. The
Class B Units of RAC OpCo will convert into Class A Units of RAC OpCo in connection with the initial Business Combination on a
one-for-one basis, subject to adjustment for stock splits, stock dividends, reorganizations, recapitalizations and the like and
subject to further adjustment as provided herein. The Founder Shares consist of Class B Units of RAC OpCo (and any Class A Units
of RAC OpCo into which such Class B Units are converted) and a corresponding number of shares of Class B common stock, which together
will be exchangeable for shares of Class A common stock after the time of the initial Business Combination on a one-for-one basis
(subject to adjustment for stock splits, stock dividends, reorganizations, recapitalizations and the like), and subject to further
adjustment as provided herein. In the case that additional shares of Class A common stock, or equity-linked securities, are issued
or deemed issued in excess of the amounts sold in the Initial Public Offering and related to the closing of the Business Combination
(other than the forward purchase securities), the number of Class A Units of RAC OpCo into which the Class B Units of RAC OpCo
will convert may be adjusted (unless the holders of a majority of the outstanding Founder Shares agree to waive such adjustment
with respect to any such issuance or deemed issuance) so that the number of shares of Class A common stock issuable upon exchange
of all Founder Shares will equal, in the aggregate, on an as-exchanged basis, 20% of the sum of the total outstanding shares of
Rice’s common stock upon completion of the Initial Public Offering, plus all shares of Class A common stock and equity-linked
securities issued or deemed issued in connection with the Business Combination (excluding the forward purchase securities and
any shares or equity-linked securities issued, or to be issued, to any seller in the Business Combination and excluding the Sponsor
Shares). In addition, the number of outstanding shares of Class B common stock will be adjusted through a stock split or stock
dividend so that the total number of outstanding shares of Class B common stock corresponds to the total number of Class A Units
of RAC OpCo outstanding (other than those held by Rice) plus the total number of Class A Units RAC OpCo into which the Class B
Units of RAC OpCo are entitled to convert. The
Initial Stockholders agreed, subject to limited exceptions, not to transfer, assign or sell any of the Founder Shares held by
them (and any shares of Class A common stock acquired upon exchange of Founder Shares) until one year after the date of the consummation
of the initial Business Combination or earlier if, subsequent to the initial Business Combination, (i) the last sale price of
the Class A common stock equals or exceeds $12.00 per share (as adjusted for stock splits, stock dividends, reorganizations, recapitalizations
and the like) for any 20 trading days within any 30-trading day period commencing at least 150 days after the initial Business
Combination or (ii) the Company consummates a subsequent liquidation, merger, stock exchange or other similar transaction which
results in all of the stockholders having the right to exchange their shares of common stock for cash, securities or other property. Private
Placement Warrants Simultaneously
with the closing of the Initial Public Offering, the Company consummated the Private Placement of 6,771,000 Private Placement
Warrants to the Sponsor and Atlas Point Fund, at a price of $1.00 per Private Placement Warrant, generating gross proceeds to
the Company of approximately $6.8 million. Each
whole Private Placement Warrant is exercisable for a price of $11.50 to purchase one share of Rice’s Class A common stock
or, in certain circumstances, one Class A Unit of RAC OpCo together with a corresponding number of shares of Rice’s non-economic
Class B common stock. A portion of the proceeds from the sale of the Private Placement Warrants was added to the proceeds from
the Initial Public Offering held in the Trust Account. If the Company does not complete a Business Combination within the Combination
Period, the Private Placement Warrants will expire worthless. The Private Placement Warrants will be non-redeemable and exercisable
on a cashless basis so long as they are held by the Sponsor, Atlas Point Fund or their permitted transferees. With
certain limited exceptions, the Private Placement Warrants and the securities underlying such warrants will not be transferable,
assignable or saleable until 30 days after the completion of the initial Business Combination. Related
Party Loans On
September 1, 2020, the Sponsor agreed to loan the Company an aggregate of up to $300,000 pursuant to a promissory note (the “Note”).
This loan is non-interest bearing and payable upon the completion of the Initial Public Offering. The Company borrowed an aggregate
of approximately $290,000 under the Note. The outstanding balance of the Note was paid in full as of November 10, 2020. In
addition,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ill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The Working Capital Loans would either be repaid upon consummation of
a Business Combination or, at the lender’s discretion, up to $1.5 million of such Working Capital Loans may be convertible
into warrants of the post Business Combination entity at a price of $1.00 per warrant. The warrants would be identical to the
Private Placement Warrants. Except for the foregoing, the terms of such Working Capital Loans, if any, have not been determined
and no written agreements exist with respect to such loans. To date, the Company had no borrowings under the Working Capital Loans. The
Sponsor, officers and directors, or any of their respective affiliates will be reimbursed for any out-of-pocket expenses incurred
in connection with activities on the Company’s behalf such as identifying potential target businesses and performing due
diligence on suitable Business Combinations. The Company’s audit committee will review on a quarterly basis all payments
that were made to the Sponsor, officers or directors, or their affiliates. Administrative
Support Agreement Commencing
on the date the Company’s securities are first listed on NYSE, the Company agreed to pay the Sponsor a total of $10,000
per month for office space, utilities, secretarial support and administrative services provided to members of the management team.
Upon completion of the initial Business Combination or the Company’s liquidation, the Company will cease paying these monthly
fe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Note
5—Commitments and Contingencies Forward
Purchase Agreement The
Company entered into an amended and restated forward purchase agreement (the “Forward Purchase Agreement”) with Atlas
Point Fund, pursuant to which Atlas Point Fund, which is a fund managed by CIBC National Trust but is not affiliated with the
Company or sponsor, agreed to purchase up to $75,000,000 of either (i) a number of units (the “forward purchase units”),
consisting of one share of Class A common stock (the “forward purchase shares”) and one-third of one warrant (the
“forward purchase warrants”), for $10.00 per unit or (ii) a number of forward purchase shares for $9.67 per share
(such forward purchase shares valued at $9.67 per share or the forward purchase units, as the case may be, the “forward
purchase securities”), in a private placement that will close simultaneously with the closing of the Initial Business Combination.
The forward purchase warrants will have the same terms as the public warrants and the forward purchase shares will be identical
to the shares of Class A common stock included in the units being sold in this offering, except the forward purchase shares and
the forward purchase warrants will be subject to transfer restrictions and certain registration rights and the forward purchase
units will consist of only one-third of one forward purchase warrant. The funds from the sale of the forward purchase securities
may be used as part of the consideration to the sellers in the Initial Business Combination, and any excess funds may be used
for the working capital needs of the post-transaction company. This agreement is independent of the percentage of stockholders
electing to redeem their public shares and may provide the Company with an increased minimum funding level for the Initial Business
Combination. The forward purchase agreement is subject to conditions, including Atlas Point Fund giving the Company its irrevocable
written consent to purchase the forward purchase securities no later than five days after the Company notifies it of the Company’s
intention to meet to consider entering into a definitive agreement for a proposed Business Combination. Atlas Point Fund may grant
or withhold its consent to the purchase entirely within its sole discretion. Accordingly, if Atlas Point Fund does not consent
to the purchase, it will not be obligated to purchase the forward purchase securities. Registration
Rights The
holders of Founder Shares, Private Placement Warrants and warrants that may be issued upon conversion of Working Capital Loans,
if any, (and any shares of Class A common stock issuable upon the exercise of the Private Placement Warrants and warrants that
may be issued upon conversion of Working Capital Loans and upon conversion of the Founder Shares) are entitled to registration
rights pursuant to a registration rights agreement. The holders of these securities are entitled to make up to three demands,
excluding short form demands, that the Company register such securities. In addition, the holders have certain “piggy-back”
registration rights with respect to registration statements filed subsequent to the completion of the initial Business Combination.
Additionally, pursuant to the Forward Purchase Agreement, the Company agreed to grant certain registration rights to Atlas Point
Fund in connection with the issuance of any forward purchase units upon the completion of the Company’s Business Combination.
The Company will bear the expenses incurred in connection with the registration of such securities. Underwriting
Agreement The
Company granted the underwriters a 45-day option from the date of Initial Public Offering to purchase up to 3,225,000 additional
Units to cover over-allotments, if any, at the Initial Public Offering price less the underwriting discounts and commissions.
On October 26, 2020, the underwriters partially exercised the over-allotment option to purchase an additional 2,225,000 Units. The
underwriters were entitled to an underwriting discount of $0.20 per Unit (excluding the Affiliated Units purchased). As a result
of affiliates of the Sponsor purchasing 1,980,000 Units, the Company paid an underwriting discount of approximately $4.3 million
in the aggregate upon the closing of the Initial Public Offering. In addition, the underwriters will be entitled to a deferred
fee of $0.35 per Unit (excluding the Affiliated Units), or approximately $7.6 million in the aggregate. The deferred fee will
become payable to the underwriters from the amounts held in the Trust Account solely in the event that the Company completes a
Business Combination, subject to the terms of the underwriting agreement. Risks
and Uncertainties Management continues to evaluate the impact of
the COVID-19 pandemic on the industry and has concluded that while it is reasonably possible that the virus could have a negative effect
on the Company’s financial position, results of its operations and/or search for a target company, the specific impact is not readily
determinable as of the date of these condensed consolidated financial statements. The condensed consolidated financial statements do not
include any adjustments that might result from the outcome of this uncertaint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Deficit</t>
        </is>
      </c>
      <c r="B1" s="2" t="inlineStr">
        <is>
          <t>3 Months Ended</t>
        </is>
      </c>
    </row>
    <row r="2">
      <c r="B2" s="2" t="inlineStr">
        <is>
          <t>Mar. 31, 2021</t>
        </is>
      </c>
    </row>
    <row r="3">
      <c r="A3" s="3" t="inlineStr">
        <is>
          <t>Stockholders' Equity Note [Abstract]</t>
        </is>
      </c>
    </row>
    <row r="4">
      <c r="A4" s="4" t="inlineStr">
        <is>
          <t>Shareholders’ Deficit</t>
        </is>
      </c>
      <c r="B4" s="4" t="inlineStr">
        <is>
          <t>Note
6—Shareholders’ Deficit Class
A Common Stock Class
B Common Stock Holders
of the Class A common stock and holders of the Class B common stock will vote together as a single class on all matters submitted
to a vote of the stockholders, except as required by law. Each share of common stock will have one vote on all such matters. Prior
to the initial Business Combination, only holders of Class B common stock will have the right to vote on the election of directors. Preferred
Stock Warrants
th The
warrants have an exercise price of $11.50 per share, subject to adjustments, and will expire five years after the completion of
a Business Combination or earlier upon redemption or liquidation. In addition, if (x) the Company issues additional shares of
Class A common stock or equity-linked securities for capital raising purposes in connection with the closing of the initial Business
Combination at an issue price or effective issue price of less than $9.20 per share of Class A common stock (with such issue price
or effective issue price to be determined in good faith by the board and, in the case of any such issuance to the Sponsor or its
affiliates, without taking into account any Founder Shares held by the Sponsor or such affiliates, as applicable, prior to such
issuance) (the “Newly Issued Price”), the exercise price of the warrants will be adjusted (to the nearest cent) to
be equal to 115% of the Newly Issued Price. Redemption
of warrants when our Class A common stock equals or exceeds $18.00 per share: Once
the warrants become exercisable, the Company may redeem the outstanding warrants for cash (except as described herein with respect
to the Private Placement Warrants):
● in whole and not
in part;
● at a price of $0.01
per warrant;
● upon a minimum of
30 days’ prior written notice of redemption; and
● if, and only if,
the last sale price of the Class A common stock equals or exceeds $18.00 per share (as adjusted for stock splits, stock dividends,
reorganizations, recapitalizations and the like) for any 20 trading days within a 30-trading day period ending on the third
trading day prior to the date on which the Company sends the notice of redemption to the warrant holders. The
Company will not redeem the warrants for cash unless a registration statement under the Securities Act covering the shares of
Class A common stock issuable upon exercise of the warrants is effective and a current prospectus relating to those shares of
Class A common stock is available throughout the 30-day redemption period, except if the warrants may be exercised on a cashless
basis and such cashless exercise is exempt from registration under the Securities Act. If the Company calls the warrants for redemption
for cash as described above, the management will have the option to require all holders that wish to exercise warrants to do so
on a “cashless basis.” Redemption
of warrants when our Class A common stock equals or exceeds $10.00 per share: Once
the warrants become exercisable, the Company may redeem the outstanding warrants (except as described herein with respect to the
Private Placement Warrants):
● in whole and not
in part;
● at $0.10 per warrant
upon a minimum of 30 days’ prior written notice of redemption provided that holders will be able to exercise their warrants
on a cashless basis prior to redemption and receive that number of shares of Class A common stock determined by reference
to an agreed table based on the redemption date and the “fair market value” of Class A common stock;
● if and only if,
the last sale price of Class A common stock equals or exceeds $10.00 per share (as adjusted for stock splits, stock dividends,
reorganizations, recapitalizations and the like) on the trading day prior to the date on which the Company sends the notice
of redemption to the warrant holders; and
● if, and only if,
there is an effective registration statement covering the issuance of shares of Class A common stock issuable upon exercise
of the warrants and a current prospectus relating thereto available throughout the 30- day period after written notice of
redemption is given. The
“fair market value” of the Class A common stock shall mean the volume weighted average price of the Class A common
stock as reported during the 10 trading days ending on the third trading day prior to the date on which the notice of redemption
is sent to the holders of warrants. None
of the Private Placement Warrants will be redeemable by the Company so long as they are held by the initial purchasers of the
Private Placement Warrants or their permitted transferees. In
no event will the Company be required to net cash settle any warrant.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1</t>
        </is>
      </c>
    </row>
    <row r="3">
      <c r="A3" s="3" t="inlineStr">
        <is>
          <t>Fair Value Disclosures [Abstract]</t>
        </is>
      </c>
    </row>
    <row r="4">
      <c r="A4" s="4" t="inlineStr">
        <is>
          <t>Fair Value Measurements</t>
        </is>
      </c>
      <c r="B4" s="4" t="inlineStr">
        <is>
          <t>Note 8—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Company
classifies its U.S. Treasury and equivalent securities as held-to-maturity in accordance with ASC Topic 320 “Investments - Debt
and Equity Securities.” Held-to-maturity securities are those securities which the Company has the ability and intent to hold until
maturity. Held-to-maturity treasury securities are recorded at amortized cost on the accompanying balance sheet and adjusted for the amortization
or accretion of premiums or discounts. At March 31, 2021, assets held in the Trust Account
were comprised of $237,308,171 in U.S. Treasury securities. For the three months ended March 31, 2021, the Company did not withdraw any
interest income from the Trust Account. The following table presents information about
the Company’s held-to-maturity assets that are measured at fair value on a recurring basis at March 31, 2021, and indicates the
fair value hierarchy of the valuation inputs the Company utilized to determine such fair value. The gross holding gains and fair value
of held-to-maturity securities at March 31, 2021, are as follows:
Fair Value Measured as of December 31, 2020
Level 1 Level 2 Level 3 Total
Assets
Investments held in Trust Account - U.S. Treasury Securities $ 237,308,171 $ - $ - $ 237,308,171
Liabilities:
Warrant Liability - Public Warrants - - 17,556,500 17,556,500
Warrant Liability - Private Warrants - - 13,258,000 13,258,000
Total fair value $ 237,308,171 $ - $ 30,814,500 $ 268,122,671 The Warrants
were accounted for as liabilities in accordance with ASC 815-40 and are presented within warrant liabilities on the Company’s balance
sheet. The warrant liabilities are measured at fair value at inception and on a recurring basis, with changes in fair value presented
within change in fair value of warrant liabilities in the statement of operations. I nitial Measurement The Company
established the initial fair value for the Warrants on October 26, 2020, the date of the Company’s Initial Public Offering, using
a Monte Carlo simulation model for the Public Warrants and a Black-Scholes model for the Private Placement Warrants. The Company allocated
the proceeds received from (i) the sale of Units (which is inclusive of one share of Class A ordinary shares and one-half of one Public
Warrant), (ii) the sale of Private Placement Warrants, and (iii) the issuance of Class B ordinary shares, first to the Warrants based
on their fair values as determined at initial measurement, with the remaining proceeds allocated to Class A ordinary shares subject to
possible redemption, Class A ordinary shares and Class B ordinary shares based on their relative fair values at the initial measurement
date. The Warrants were classified as Level 3 at the initial measurement date due to the use of unobservable inputs. Subsequent Measurement The Warrants are measured at fair value on a recurring
basis. The subsequent measurement of the Public Warrants as of March 31, 2021 is classified as Level 1 due to the use of an observable
market quote in an active market. The key inputs into the Black-Scholes model for
the Private Placement Warrants were as follows as of March 31, 2021:
As of March 31, 2021
Exercise price $ 11.50
Stock price $ 10.11
Term (in years) 5.57
Volatility 23
Risk-free interest rate 1.05 %
Dividend yield - The key inputs into the Black-Scholes model for
the Private Placement Warrants were as follows as of December 31, 2020:
As of December 31,
Exercise price $ 11.50
Stock price $ 10.83
Term (in years) 5.82
Volatility 22.68
Risk-free interest rate 0.48
Dividend yield - As
of March 31, 2021, the derived fair value of the Private Placement Warrants was determined to be $2.30 per warrant for an aggregate value
of $15.5 million. The observable fair value of the Public Warrants was $2.20 per warrant for an aggregate value of $27.0 million. The following
table presents the changes in the fair value of warrant liabilities:
Private Level Public Level Warrant
Fair Value as of December 31, 2020 $ 15,541,987 3 $ 27,046,500 1 $ 42,588,487
Change in fair value $ (2,284,001 ) $ (9,490,000 ) $ (11,774,001 )
Fair Value as of March 31, 2021 $ 13,257,986 3 $ 17,556,500 1 $ 30,814,486 Level
3 financial liabilities consist of the Private Placement Warrant liability for which there is no current market for these securities such
that the determination of fair value requires significant judgment or estimation. Changes in fair value measurements categorized within
Level 3 of the fair value hierarchy are analyzed each period based on changes in estimates or assumptions and recorded as appropriat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Note
9—Subsequent Events Management
has evaluated subsequent events to determine if events or transactions occurring through the date the condensed consolidated financial
statements were available for issuance, require potential adjustment to or disclosure in the condensed consolidated financial
statements and has concluded that all such events, except as noted in Notes 1, 3, 4 and 5, that would require recognition or disclosure
have been recognized or disclosed. Business
Combination Agreements On
April 7, 2021, the Company, entered into (i) the Business Combination Agreement (as may be amended, supplemented or otherwise
modified from time to time, the “Aria Merger Agreement”), by and among the Company Rice Acquisition Holdings LLC,
a Delaware limited liability company and direct subsidiary of the Company (“RAC OpCo”), LFG Intermediate Co, LLC,
a Delaware limited liability company and direct subsidiary of RAC OpCo (“RAC Intermediate”), LFG Buyer Co, LLC, a
Delaware limited liability company and a direct subsidiary of RAC Intermediate (“RAC Buyer”), Inigo Merger Sub, LLC,
a Delaware limited liability company and a direct subsidiary of RAC Buyer (“Aria Merger Sub”), Aria Energy LLC, a
Delaware limited liability company (“Aria”), and the Equityholder Representative (as defined therein), pursuant to
which, among other things, Aria Merger Sub will merge with and into Aria, with Aria surviving the merger and becoming a direct
subsidiary of RAC Buyer, and (ii) the Business Combination Agreement, dated as of April 7, 2021 (as may be amended, supplemented
or otherwise modified from time to time, the “Archaea Merger Agreement” and, together with the Aria Merger Agreement,
the “Business Combination Agreements”), by and among the Company, RAC OpCo, RAC Intermediate, RAC Buyer, Fezzik Merger
Sub, LLC, a Delaware limited liability company and direct subsidiary of RAC Buyer (“Archaea Merger Sub”), Archaea
Energy, LLC (“Archaea Seller”), a Delaware limited liability company, and Archaea Energy II, LLC, a Delaware limited
liability company (“Archaea” and, together with Archaea Seller and Aria, the “Companies”), pursuant to
which, among other things, Archaea Merger Sub will merge with and into Archaea, with Archaea surviving the merger and becoming
a direct subsidiary of RAC Buyer, in each case, on the terms and subject to the conditions therein (the transactions contemplated
by the Business Combination Agreements, the “Business Combinations”). Consideration Pursuant
to the terms of the Aria Merger Agreement and at the Effective Time (as defined therein), (i) all Class A Units of Aria held by
a holder of Aria’s Class A Units shall be cancelled and converted into the right to receive (a) the number of Class A Units
of RAC OpCo, (b) the number of Class B common stock, par value $0.0001 (“Class B Common Stock”), of the Company and
(c) the amount of cash as set forth in, and in accordance with, the Aria Merger Agreement, (ii) all Class B Units of Aria held
by a holder of Aria’s Class B Units shall be cancelled and converted into the right to receive (A) the number of Class A
Units of RAC OpCo, (B) the number of shares of Class B Common Stock and (C) the amount of cash as set forth in, and in accordance
with, the Aria Merger Agreement, and (iii) all Class C Units of Aria shall be cancelled and extinguished without any conversion
thereof. Pursuant
to the terms of the Archaea Merger Agreement and at the Effective Time (as defined therein), all equity interests of Archaea will
be cancelled and converted into the right to receive (x) the number of Class A Units of RAC OpCo and (y) the number of shares
of Class B Common Stock as set forth in, and in accordance with, the Archaea Merger Agreement. Following
the Business Combinations, holders of Class A Units of RAC OpCo (other than the Company) will have the right (an “exchange
right”), subject to certain limitations, to exchange Class A Units of RAC OpCo (and a corresponding number of shares of
Class B Common Stock) for, at the Company’s option, (i) shares of Class A Common Stock on a one-for-one basis, subject to
adjustment for stock splits, stock dividends, reorganizations, recapitalizations and the like, or (ii) a corresponding amount
of cash. the Company’s decision to make a cash payment or issue shares upon an exercise of an exchange right will be made
by the Company’s independent directors, and such decision will be based on facts in existence at the time of the decision,
which the Company expects would include the relative value of the Class A Common Stock (including trading prices for the Class
A Common Stock at the time), the cash purchase price, the availability of other sources of liquidity (such as an issuance of preferred
stock) to acquire the Class A Units of RAC OpCo and alternative uses for such cash. Holders
of Class A Units of RAC OpCo (other than the Company) will generally be permitted to exercise the exchange right on a quarterly
basis, subject to certain de minimis allowances. In addition, additional exchanges may occur in connection with certain specified
events, and any exchanges involving more than a specified number of Class A Units of RAC OpCo (subject to the Company’s
discretion to permit exchanges of a lower number of units) may occur at any time upon ten business days’ advanced notice.
The exchange rights will be subject to certain limitations and restrictions intended to reduce the administrative burden of exchanges
upon the Company and ensure that RAC OpCo will continue to be treated as a partnership for U.S. federal income tax purposes. Following
any exchange of Class A Units of RAC OpCo (and a corresponding number of shares of Class B Common Stock), RAC will retain the
Class A Units of RAC OpCo and cancel the shares of Class B Common Stock. As the holders of Class A Units of RAC OpCo (other than
the Company) exchange their Class A Units of RAC OpCo, the Company’s membership interest in RAC OpCo will be correspondingly
increased, the number of shares of Class A Common Stock outstanding will be increased, and the number of shares of Class B Common
Stock outstanding will be reduced. Conditions
to Consummation of the Business Combinations Consummation
of the Business Combinations is generally subject to customary conditions of the respective parties, and conditions customary
to special purpose acquisition companies, including (i) expiration or termination of all applicable waiting periods under HSR,
(ii) the absence of any law or governmental order, threatened or pending, preventing the consummation of the Business Combinations,
(iii) completion of the Company Share Redemptions (as defined in the Business Combination Agreements), (iv) receipt of requisite
shareholder approval for consummation of the Business Combinations, (v) the consummation of the LES Sale (as defined in the Aria
Merger Agreement) by Aria and (vi) the issuance by the Federal Energy Regulatory Commission of an order granting authorization
for the Business Combinations pursuant to Section 203 of the Federal Power Act of 1935. In addition, the parties also have the
right to not consummate the Business Combinations in the event that the cash on the balance sheet of the combined company following
the closing of the Business Combinations (the “Combined Company”) would be less than $150,000,000, subject to the
terms of the Business Combination Agreements. Furthermore, the closing of the transactions contemplated by the Aria Merger Agreement
is expressly conditioned on the closing of the transactions contemplated by the Archaea Merger Agreement and vice versa. Termination Each
of the Business Combination Agreements may be terminated by the parties thereto under certain customary and limited circumstances
at any time prior to the closing of the Business Combinations, including, without limitation, by mutual written consent or if
the Business Combinations have not been consummated within 150 days from the date of the Business Combination Agreements (subject
to certain extensions for up to 30 days for delays as set forth in the Business Combination Agreements). Stockholders
Agreement In
connection with the closing of the Business Combinations, the Company, RAC Buyer, RAC OpCo, Sponsor, and certain other individuals
affiliated with the Companies (the “Company Holders”) will enter into a stockholders agreement (the “Stockholders
Agreement”) pursuant to which, among other things, (i) the board of directors of the Combined Company (the “Board”)
will consist of seven members, (ii) the holders of a majority of the Company Interests (as defined in the Stockholders Agreement)
held by the RAC Sponsor Holders (as defined in the Stockholders Agreement) will have the right to designate two directors (the
“RAC Sponsor Directors”) for appointment or election to the Board during the term of the Stockholders Agreement, (iii)
the Ares Investors (as defined in the Stockholders Agreement) will have the right to designate one director (the “Ares Director”)
for appointment or election to the Board for so long as the Ares Investors hold at least 50% of the Registrable Securities (as
defined in the Stockholders Agreement) held by them on the date that the Business Combinations are consummated (the “Ares
Fall-Away Date”), (iv) the Board shall take all necessary action to designate the person then serving as the Chief Executive
Officer of the Combined Company (the “CEO Director”) for appointment or election to the Board during the term of the
Stockholders Agreement and (v) the Board shall designate three independent directors (the “Independent Directors”)
to serve on the Board during the term of the Stockholders Agreement. The Ares Investors shall have the right to consult on the
persons to be designated as Independent Directors prior to the Ares Fall-Away Date. PIPE
Financing On
April 7, 2021, the Company entered into subscription agreements (each, a “Subscription Agreement”) with certain investors
(the “PIPE Investors”) pursuant to which, among other things, the PIPE Investors have agreed to subscribe for and
purchase, and Rice has agreed to issue and sell to the PIPE Investors, an aggregate of 30,000,000 shares of Class A Common Stock,
par value $0.0001 per share (“Class A Common Stock”), of the Company for an aggregate purchase price of $300,000,000
on the date of Closing (as defined in each Subscription Agreement), on the terms and subject to the conditions set forth therein
(the “PIPE Financing”). Each Subscription Agreement contains customary representations and warranties of the Company,
on the one hand, and the PIPE Investor, on the other hand, and customary conditions to closing, including the consummation of
the Business Combinations. Additionally,
on April 7, 2021, the Company, RAC OpCo, Sponsor and Atlas Point Energy Infrastructure Fund, LLC, a Delaware limited liability
company (“Atlas”), entered into an Amendment to Forward Purchase Agreement (the “FPA Amendment”) pursuant
to which the Forward Purchase Agreement, dated as of September 30, 2020 (the “Original Agreement”), by and among such
parties was amended to provide that Atlas shall purchase a total of $20,000,000 of Forward Purchase Securities (as defined in
the Original Agreement) and the Forward Purchase Warrants (as defined in the Original Agreement) will consist of one-eighth of
one redeemable warrant (where each whole redeemable warrant is exercisable to purchase one share of Class A Common Stock at an
exercise price of $11.50 per shar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8" customWidth="1" min="1" max="1"/>
    <col width="80" customWidth="1" min="2" max="2"/>
  </cols>
  <sheetData>
    <row r="1">
      <c r="A1" s="1" t="inlineStr">
        <is>
          <t>Accounting Policies, by Policy (Policies)</t>
        </is>
      </c>
      <c r="B1" s="2" t="inlineStr">
        <is>
          <t>3 Months Ended</t>
        </is>
      </c>
    </row>
    <row r="2">
      <c r="B2" s="2" t="inlineStr">
        <is>
          <t>Mar. 31, 2021</t>
        </is>
      </c>
    </row>
    <row r="3">
      <c r="A3" s="3" t="inlineStr">
        <is>
          <t>Accounting Policies [Abstract]</t>
        </is>
      </c>
    </row>
    <row r="4">
      <c r="A4" s="4" t="inlineStr">
        <is>
          <t>Principles of Consolidation and Financial Statement Presentation</t>
        </is>
      </c>
      <c r="B4" s="4" t="inlineStr">
        <is>
          <t>Principles
of Consolidation and Financial Statement Presentation The
unaudited condensed consolidated financial statements include the accounts of the Company and its majority-owned and controlled
operating subsidiary after elimination of all intercompany transactions and balances as of March 31, 2021. The ownership interest
of noncontrolling participants in the operating subsidiary is included as a separate component of stockholders’ deficit.
The noncontrolling participants’ share of the net loss is included as “Net loss attributable to noncontrolling interest
in subsidiary” on the accompanying unaudited condensed consolidated statement of operations.</t>
        </is>
      </c>
    </row>
    <row r="5">
      <c r="A5" s="4" t="inlineStr">
        <is>
          <t>Use of Estimates</t>
        </is>
      </c>
      <c r="B5" s="4" t="inlineStr">
        <is>
          <t>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Making estimates requires management to exercise
significant judgment. It is at least reasonably possible that the estimate of the effect of a condition, situation or set of circumstances
that existed at the date of the condensed consolidated financial statements, which management considered in formulating its estimate,
could change in the near term due to one or more future confirming events. One of the more significant accounting estimates included in
these financial statements is the determination of the fair value of the warrant liability. Accordingly, the actual results could differ
significantly from those estimates.</t>
        </is>
      </c>
    </row>
    <row r="6">
      <c r="A6" s="4" t="inlineStr">
        <is>
          <t>Cash and Cash Equivalents</t>
        </is>
      </c>
      <c r="B6" s="4" t="inlineStr">
        <is>
          <t>Cash and Cash Equivalents The Company considers all short-term investments
with an original maturity of three months or less when purchased to be cash equivalents. There are no cash equivalents as of March 31,
2021.</t>
        </is>
      </c>
    </row>
    <row r="7">
      <c r="A7" s="4" t="inlineStr">
        <is>
          <t>Investments Held in Trust Account</t>
        </is>
      </c>
      <c r="B7" s="4" t="inlineStr">
        <is>
          <t>Investments Held in Trust Account Upon the closing of the Initial Public Offering
and the Private Placement, the Company was required to place net proceeds of the Initial Public Offering and certain of the proceeds of
the Private Placement in a Trust Account, which may be invested in U.S. government securities, within the meaning set forth in Section
2(a)(16) of the Investment Company Act, with a maturity of 185 days or less, or in money market funds meeting certain conditions under
Rule 2a-7 promulgated under the Investment Company Act which invest only in direct U.S. government treasury obligations, as determined
by management of the Company, until the earlier of: (i) the completion of a Business Combination and (ii) the distribution of the Trust
Account. Investments held in Trust Account are classified as trading securities, which are presented on the balance sheet at fair value
at the end of each reporting period. Gains and losses resulting from the change in fair value of investments held in Trust Account are
included in gain on marketable securities, dividends and interest held in Trust Account in the accompanying statement of operations. The
estimated fair values of investments held in Trust Account are determined using available market information, other than for investments
in open-ended money market funds with published daily net asset values (“NAV”), in which case the Company uses NAV as a practical
expedient to fair value. The NAV on these investments is typically held constant at $1.00 per unit.</t>
        </is>
      </c>
    </row>
    <row r="8">
      <c r="A8" s="4" t="inlineStr">
        <is>
          <t>Fair Value of Financial Instruments</t>
        </is>
      </c>
      <c r="B8" s="4" t="inlineStr">
        <is>
          <t>Fair
Value of Financial Instruments The fair value of the Company’s assets and
liabilities, which qualify as financial instruments under ASC 820, “Fair Value Measurements and Disclosures,” approximates
the carrying amounts represented in the balance sheet.</t>
        </is>
      </c>
    </row>
    <row r="9">
      <c r="A9" s="4" t="inlineStr">
        <is>
          <t>Deferred Offering Costs Associated with the Initial Public Offering</t>
        </is>
      </c>
      <c r="B9" s="4" t="inlineStr">
        <is>
          <t>Deferred Offering Costs Associated with the
Initial Public Offering Deferred
offering costs consisted of legal, accounting, underwriting fees and other costs incurred through the balance sheet date that
were directly related to the Initial Public Offering and that were charged to shareholder’s deficit upon the completion
of the Initial Public Offering on October 26, 2020.</t>
        </is>
      </c>
    </row>
    <row r="10">
      <c r="A10" s="4" t="inlineStr">
        <is>
          <t>Net Loss Per Share of Common Stock</t>
        </is>
      </c>
      <c r="B10" s="4" t="inlineStr">
        <is>
          <t>Net Income Per Share of Common Stock The Company complies with accounting and disclosure
requirements of ASC Topic 260, “Earnings Per Share.” Net income per share is computed by dividing net income by the weighted
average number of shares of common stock outstanding during the period. As of March 31 2021, the Company did not have any dilutive securities
and other contracts that could, potentially, be exercised or converted into shares of common stock and then share in the earnings of the
Company. As a result, diluted income per share is the same as basic income per share for the period presented.</t>
        </is>
      </c>
    </row>
    <row r="11">
      <c r="A11" s="4" t="inlineStr">
        <is>
          <t>Income Taxes</t>
        </is>
      </c>
      <c r="B11" s="4" t="inlineStr">
        <is>
          <t>Income
Taxes The Company follows the asset and liability method
of accounting for income taxes under ASC Topic 740,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Deferred tax assets were immaterial
as of March 31, 2021. FASB
ASC Topi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March 31,
2021. The Company recognizes accrued interest and penalties related to unrecognized tax benefits as income tax expense. No amounts
were accrued for the payment of interest and penalties as of March 31, 2021. The Company is currently not aware of any issues
under review that could result in significant payments, accruals or material deviation from its position. The Company is subject
to income tax examinations by major taxing authorities since inception. The
provision for income taxes was immaterial for the three months ended March 31, 2021.</t>
        </is>
      </c>
    </row>
    <row r="12">
      <c r="A12" s="4" t="inlineStr">
        <is>
          <t>Recent Accounting Pronouncements</t>
        </is>
      </c>
      <c r="B12" s="4" t="inlineStr">
        <is>
          <t>Recent
Accounting Pronouncements In August 2020, the FASB
issued Accounting Standard Update (the “ASU”) No. 2020-06, Debt—Debt with Conversion and Other Options (Subtopic 470-20)
and Derivatives and Hedging—Contracts in Entity’s Own Equity (Subtopic 815-40): Accounting for Convertible Instruments and
Contracts in an Entity’s Own Equity, which simplifies accounting for convertible instruments by removing major separation models
required under current GAAP. The ASU also removes certain settlement conditions that are required for equity-linked contracts to qualify
for the derivative scope exception and it also simplifies the diluted earnings per share calculation in certain areas. The Company early
adopted the ASU on January 1, 2021. Adoption of the ASU did not impact the Company’s financial position, results of operations
or cash flows. Management does not believe that any other recently issued, but not yet
effective, accounting pronouncement if currently adopted would have a material effect on the Company’s condensed consolidated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1</t>
        </is>
      </c>
    </row>
    <row r="3">
      <c r="A3" s="3" t="inlineStr">
        <is>
          <t>Fair Value Disclosures [Abstract]</t>
        </is>
      </c>
    </row>
    <row r="4">
      <c r="A4" s="4" t="inlineStr">
        <is>
          <t>Schedule of gross holding gains and fair value of held-to-maturity securities</t>
        </is>
      </c>
      <c r="B4" s="4" t="inlineStr">
        <is>
          <t xml:space="preserve">Fair Value Measured as of December 31, 2020
Level 1 Level 2 Level 3 Total
Assets
Investments held in Trust Account - U.S. Treasury Securities $ 237,308,171 $ - $ - $ 237,308,171
Liabilities:
Warrant Liability - Public Warrants - - 17,556,500 17,556,500
Warrant Liability - Private Warrants - - 13,258,000 13,258,000
Total fair value $ 237,308,171 $ - $ 30,814,500 $ 268,122,671 </t>
        </is>
      </c>
    </row>
    <row r="5">
      <c r="A5" s="4" t="inlineStr">
        <is>
          <t>Schedule of initial measurement</t>
        </is>
      </c>
      <c r="B5" s="4" t="inlineStr">
        <is>
          <t xml:space="preserve">As of March 31, 2021
Exercise price $ 11.50
Stock price $ 10.11
Term (in years) 5.57
Volatility 23
Risk-free interest rate 1.05 %
Dividend yield -
As of December 31,
Exercise price $ 11.50
Stock price $ 10.83
Term (in years) 5.82
Volatility 22.68
Risk-free interest rate 0.48
Dividend yield - </t>
        </is>
      </c>
    </row>
    <row r="6">
      <c r="A6" s="4" t="inlineStr">
        <is>
          <t>Schedule of changes in the fair value of warrant liabilities [Table Text Block]</t>
        </is>
      </c>
      <c r="B6" s="4" t="inlineStr">
        <is>
          <t xml:space="preserve">Private Level Public Level Warrant
Fair Value as of December 31, 2020 $ 15,541,987 3 $ 27,046,500 1 $ 42,588,487
Change in fair value $ (2,284,001 ) $ (9,490,000 ) $ (11,774,001 )
Fair Value as of March 31, 2021 $ 13,257,986 3 $ 17,556,500 1 $ 30,814,48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80" customWidth="1" min="3" max="3"/>
  </cols>
  <sheetData>
    <row r="1">
      <c r="A1" s="1" t="inlineStr">
        <is>
          <t>Description of Organization, Business Operations and Basis of Presentation (Details) - USD ($)</t>
        </is>
      </c>
      <c r="B1" s="2" t="inlineStr">
        <is>
          <t>1 Months Ended</t>
        </is>
      </c>
      <c r="C1" s="2" t="inlineStr">
        <is>
          <t>3 Months Ended</t>
        </is>
      </c>
    </row>
    <row r="2">
      <c r="B2" s="2" t="inlineStr">
        <is>
          <t>Oct. 26, 2020</t>
        </is>
      </c>
      <c r="C2" s="2" t="inlineStr">
        <is>
          <t>Mar. 31, 2021</t>
        </is>
      </c>
    </row>
    <row r="3">
      <c r="A3" s="3" t="inlineStr">
        <is>
          <t>Description of Organization, Business Operations and Basis of Presentation (Details) [Line Items]</t>
        </is>
      </c>
    </row>
    <row r="4">
      <c r="A4" s="4" t="inlineStr">
        <is>
          <t>Net proceeds</t>
        </is>
      </c>
      <c r="C4" s="6" t="n">
        <v>237300000</v>
      </c>
    </row>
    <row r="5">
      <c r="A5" s="4" t="inlineStr">
        <is>
          <t>Percentage of fair market value</t>
        </is>
      </c>
      <c r="C5" s="4" t="inlineStr">
        <is>
          <t>80.00%</t>
        </is>
      </c>
    </row>
    <row r="6">
      <c r="A6" s="4" t="inlineStr">
        <is>
          <t>Business acquisition voting interests, percentage</t>
        </is>
      </c>
      <c r="C6" s="4" t="inlineStr">
        <is>
          <t>50.00%</t>
        </is>
      </c>
    </row>
    <row r="7">
      <c r="A7" s="4" t="inlineStr">
        <is>
          <t>Business combination, description</t>
        </is>
      </c>
      <c r="C7" s="4" t="inlineStr">
        <is>
          <t>(i) in connection with a stockholder meeting called to approve the Business Combination or (ii) by means of a tender offer. Unless otherwise stated herein, the term &amp;#x201c;Public Shares&amp;#x201d; includes the 2,500 shares of Class A common stock, par value $0.0001 per share, of the Company held by the Sponsor and forming part of the Sponsor Shares.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held in the Trust Account (initially anticipated to be $10.00 per Public Share). The per-share amount to be distributed to Public Stockholders who redeem their Public Shares will not be reduced by the deferred underwriting commissions the Company will pay to the underwriters (as discussed in Note 5). These Public Shares will be recorded at a redemption value and classified as temporary equity upon the completion of the Initial Public Offering in accordance with the Financial Accounting Standards Board&amp;#x2019;s (&amp;#x201c;FASB&amp;#x201d;) Accounting Standards Codification (&amp;#x201c;ASC&amp;#x201d;) Topic 480 &amp;#x201c;Distinguishing Liabilities from Equity.&amp;#x201d; The Company will proceed with a Business Combination if a majority of the shares voted are voted in favor of the Business Combination.</t>
        </is>
      </c>
    </row>
    <row r="8">
      <c r="A8" s="4" t="inlineStr">
        <is>
          <t>Net tangible assets</t>
        </is>
      </c>
      <c r="C8" s="6" t="n">
        <v>5000001</v>
      </c>
    </row>
    <row r="9">
      <c r="A9" s="4" t="inlineStr">
        <is>
          <t>Percentage of restricted redeeming shares</t>
        </is>
      </c>
      <c r="C9" s="4" t="inlineStr">
        <is>
          <t>20.00%</t>
        </is>
      </c>
    </row>
    <row r="10">
      <c r="A10" s="4" t="inlineStr">
        <is>
          <t>Dissolution expenses</t>
        </is>
      </c>
      <c r="C10" s="6" t="n">
        <v>100000</v>
      </c>
    </row>
    <row r="11">
      <c r="A11" s="4" t="inlineStr">
        <is>
          <t>Company's obligation to redeemed, percentage</t>
        </is>
      </c>
      <c r="C11" s="4" t="inlineStr">
        <is>
          <t>100.00%</t>
        </is>
      </c>
    </row>
    <row r="12">
      <c r="A12" s="4" t="inlineStr">
        <is>
          <t>Trust account, per share (in Dollars per share)</t>
        </is>
      </c>
      <c r="C12" s="6" t="n">
        <v>10</v>
      </c>
    </row>
    <row r="13">
      <c r="A13" s="4" t="inlineStr">
        <is>
          <t>Trust account, description</t>
        </is>
      </c>
      <c r="C13" s="4" t="inlineStr">
        <is>
          <t>In order to protect the amounts held in the Trust Account, the Sponsor has agreed to be liable to the Company if and to the extent any claims by a third party (except for the Company&amp;#x2019;s independent registered public accounting firm) for services rendered or products sold to the Company, or a prospective target business with which the Company has entered into a letter of intent, confidentiality or other similar agreement or business combination agreement (a &amp;#x201c;Target&amp;#x201d;), reduce the amount of funds in the Trust Account to below the lesser of (i) $10.00 per Public Share or Class A Unit of RAC OpCo not held by Rice and (ii) the actual amount per Public Share or Class A Unit of RAC OpCo not held by Rice held in the Trust Account as of the date of the liquidation of the Trust Account, if less than $10.00 per Public Share or Class A Unit of RAC OpCo not held by Rice due to reductions in the value of the trust assets, less taxes payable, provided that such liability will not apply to any claims by a third party or Target that executed a waiver of any and all rights to the monies held in the Trust Account (whether or not such waiver is enforceable), nor will it apply to any claims under the Company&amp;#x2019;s indemnity of the underwriters of the Initial Public Offering against certain liabilities, including liabilities under the Securities Act of 1933, as amended (the &amp;#x201c;Securities Act&amp;#x201d;).</t>
        </is>
      </c>
    </row>
    <row r="14">
      <c r="A14" s="4" t="inlineStr">
        <is>
          <t>Capital resources on operating bank account</t>
        </is>
      </c>
      <c r="C14" s="6" t="n">
        <v>1000000</v>
      </c>
    </row>
    <row r="15">
      <c r="A15" s="4" t="inlineStr">
        <is>
          <t>Working capital deficit</t>
        </is>
      </c>
      <c r="C15" s="5" t="n">
        <v>-1400000</v>
      </c>
    </row>
    <row r="16">
      <c r="A16" s="4" t="inlineStr">
        <is>
          <t>Loan amount</t>
        </is>
      </c>
      <c r="C16" s="6" t="n">
        <v>290000</v>
      </c>
    </row>
    <row r="17">
      <c r="A17" s="4" t="inlineStr">
        <is>
          <t>Sponsor [Member]</t>
        </is>
      </c>
    </row>
    <row r="18">
      <c r="A18" s="3" t="inlineStr">
        <is>
          <t>Description of Organization, Business Operations and Basis of Presentation (Details) [Line Items]</t>
        </is>
      </c>
    </row>
    <row r="19">
      <c r="A19" s="4" t="inlineStr">
        <is>
          <t>Sponsor price, per shares (in Dollars per share)</t>
        </is>
      </c>
      <c r="C19" s="6" t="n">
        <v>10</v>
      </c>
    </row>
    <row r="20">
      <c r="A20" s="4" t="inlineStr">
        <is>
          <t>Payment from sponsor to purchase founder shares</t>
        </is>
      </c>
      <c r="C20" s="6" t="n">
        <v>26000</v>
      </c>
    </row>
    <row r="21">
      <c r="A21" s="4" t="inlineStr">
        <is>
          <t>Over-Allotment Option [Member]</t>
        </is>
      </c>
    </row>
    <row r="22">
      <c r="A22" s="3" t="inlineStr">
        <is>
          <t>Description of Organization, Business Operations and Basis of Presentation (Details) [Line Items]</t>
        </is>
      </c>
    </row>
    <row r="23">
      <c r="A23" s="4" t="inlineStr">
        <is>
          <t>Sale of stock (in Shares)</t>
        </is>
      </c>
      <c r="B23" s="5" t="n">
        <v>2225000</v>
      </c>
    </row>
    <row r="24">
      <c r="A24" s="4" t="inlineStr">
        <is>
          <t>Share price per share (in Dollars per share)</t>
        </is>
      </c>
      <c r="B24" s="6" t="n">
        <v>10</v>
      </c>
    </row>
    <row r="25">
      <c r="A25" s="4" t="inlineStr">
        <is>
          <t>Offering costs</t>
        </is>
      </c>
      <c r="B25" s="6" t="n">
        <v>12500000</v>
      </c>
    </row>
    <row r="26">
      <c r="A26" s="4" t="inlineStr">
        <is>
          <t>Private Placement Warrants [Member]</t>
        </is>
      </c>
    </row>
    <row r="27">
      <c r="A27" s="3" t="inlineStr">
        <is>
          <t>Description of Organization, Business Operations and Basis of Presentation (Details) [Line Items]</t>
        </is>
      </c>
    </row>
    <row r="28">
      <c r="A28" s="4" t="inlineStr">
        <is>
          <t>Sale of stock (in Shares)</t>
        </is>
      </c>
      <c r="B28" s="5" t="n">
        <v>6771000</v>
      </c>
    </row>
    <row r="29">
      <c r="A29" s="4" t="inlineStr">
        <is>
          <t>Share price per share (in Dollars per share)</t>
        </is>
      </c>
      <c r="B29" s="6" t="n">
        <v>1</v>
      </c>
    </row>
    <row r="30">
      <c r="A30" s="4" t="inlineStr">
        <is>
          <t>Gross proceeds</t>
        </is>
      </c>
      <c r="B30" s="6" t="n">
        <v>6800000</v>
      </c>
    </row>
    <row r="31">
      <c r="A31" s="4" t="inlineStr">
        <is>
          <t>Initial Public Offering [Member]</t>
        </is>
      </c>
    </row>
    <row r="32">
      <c r="A32" s="3" t="inlineStr">
        <is>
          <t>Description of Organization, Business Operations and Basis of Presentation (Details) [Line Items]</t>
        </is>
      </c>
    </row>
    <row r="33">
      <c r="A33" s="4" t="inlineStr">
        <is>
          <t>Sale of stock (in Shares)</t>
        </is>
      </c>
      <c r="B33" s="5" t="n">
        <v>23725000</v>
      </c>
    </row>
    <row r="34">
      <c r="A34" s="4" t="inlineStr">
        <is>
          <t>Share price per share (in Dollars per share)</t>
        </is>
      </c>
      <c r="B34" s="6" t="n">
        <v>10</v>
      </c>
    </row>
    <row r="35">
      <c r="A35" s="4" t="inlineStr">
        <is>
          <t>Gross proceeds</t>
        </is>
      </c>
      <c r="B35" s="6" t="n">
        <v>237300000</v>
      </c>
    </row>
    <row r="36">
      <c r="A36" s="4" t="inlineStr">
        <is>
          <t>Offering costs</t>
        </is>
      </c>
      <c r="B36" s="5" t="n">
        <v>12500000</v>
      </c>
    </row>
    <row r="37">
      <c r="A37" s="4" t="inlineStr">
        <is>
          <t>Deferred underwriting commissions</t>
        </is>
      </c>
      <c r="B37" s="6" t="n">
        <v>7600000</v>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4" customWidth="1" min="2" max="2"/>
  </cols>
  <sheetData>
    <row r="1">
      <c r="A1" s="1" t="inlineStr">
        <is>
          <t>Summary of Significant Accounting Policies (Details)</t>
        </is>
      </c>
      <c r="B1" s="2" t="inlineStr">
        <is>
          <t>3 Months Ended</t>
        </is>
      </c>
    </row>
    <row r="2">
      <c r="B2" s="2" t="inlineStr">
        <is>
          <t>Mar. 31, 2021$ / shares</t>
        </is>
      </c>
    </row>
    <row r="3">
      <c r="A3" s="3" t="inlineStr">
        <is>
          <t>Accounting Policies [Abstract]</t>
        </is>
      </c>
    </row>
    <row r="4">
      <c r="A4" s="4" t="inlineStr">
        <is>
          <t>Investments</t>
        </is>
      </c>
      <c r="B4" s="6" t="n">
        <v>1</v>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7" customWidth="1" min="1" max="1"/>
    <col width="15" customWidth="1" min="2" max="2"/>
    <col width="80" customWidth="1" min="3" max="3"/>
  </cols>
  <sheetData>
    <row r="1">
      <c r="A1" s="1" t="inlineStr">
        <is>
          <t>Initial Public Offering (Details) - USD ($)</t>
        </is>
      </c>
      <c r="B1" s="2" t="inlineStr">
        <is>
          <t>1 Months Ended</t>
        </is>
      </c>
      <c r="C1" s="2" t="inlineStr">
        <is>
          <t>3 Months Ended</t>
        </is>
      </c>
    </row>
    <row r="2">
      <c r="B2" s="2" t="inlineStr">
        <is>
          <t>Oct. 26, 2020</t>
        </is>
      </c>
      <c r="C2" s="2" t="inlineStr">
        <is>
          <t>Mar. 31, 2021</t>
        </is>
      </c>
    </row>
    <row r="3">
      <c r="A3" s="3" t="inlineStr">
        <is>
          <t>Initial Public Offering (Details) [Line Items]</t>
        </is>
      </c>
    </row>
    <row r="4">
      <c r="A4" s="4" t="inlineStr">
        <is>
          <t>Description of public warrant</t>
        </is>
      </c>
      <c r="C4" s="4" t="inlineStr">
        <is>
          <t>Each whole Public Warrant entitles the holder to purchase one share of Rice&amp;#x2019;s Class A common stock at a price of $11.50 per share, subject to adjustment (see Note 6).</t>
        </is>
      </c>
    </row>
    <row r="5">
      <c r="A5" s="4" t="inlineStr">
        <is>
          <t>Initial Public Offering [Member]</t>
        </is>
      </c>
    </row>
    <row r="6">
      <c r="A6" s="3" t="inlineStr">
        <is>
          <t>Initial Public Offering (Details) [Line Items]</t>
        </is>
      </c>
    </row>
    <row r="7">
      <c r="A7" s="4" t="inlineStr">
        <is>
          <t>Sale of stock in shares</t>
        </is>
      </c>
      <c r="B7" s="5" t="n">
        <v>23725000</v>
      </c>
    </row>
    <row r="8">
      <c r="A8" s="4" t="inlineStr">
        <is>
          <t>Over-Allotment Option [Member]</t>
        </is>
      </c>
    </row>
    <row r="9">
      <c r="A9" s="3" t="inlineStr">
        <is>
          <t>Initial Public Offering (Details) [Line Items]</t>
        </is>
      </c>
    </row>
    <row r="10">
      <c r="A10" s="4" t="inlineStr">
        <is>
          <t>Sale of stock in shares</t>
        </is>
      </c>
      <c r="B10" s="5" t="n">
        <v>2225000</v>
      </c>
    </row>
    <row r="11">
      <c r="A11" s="4" t="inlineStr">
        <is>
          <t>Price per share (in Dollars per share)</t>
        </is>
      </c>
      <c r="B11" s="6" t="n">
        <v>10</v>
      </c>
    </row>
    <row r="12">
      <c r="A12" s="4" t="inlineStr">
        <is>
          <t>Gross proceeds (in Dollars)</t>
        </is>
      </c>
      <c r="B12" s="6" t="n">
        <v>237300000</v>
      </c>
    </row>
    <row r="13">
      <c r="A13" s="4" t="inlineStr">
        <is>
          <t>Offering costs (in Dollars)</t>
        </is>
      </c>
      <c r="B13" s="5" t="n">
        <v>12500000</v>
      </c>
    </row>
    <row r="14">
      <c r="A14" s="4" t="inlineStr">
        <is>
          <t>Deferred underwriting commissions (in Dollars)</t>
        </is>
      </c>
      <c r="B14" s="5" t="n">
        <v>7600000</v>
      </c>
    </row>
    <row r="15">
      <c r="A15" s="4" t="inlineStr">
        <is>
          <t>Deferred underwriting discounts (in Dollars)</t>
        </is>
      </c>
      <c r="B15" s="6" t="n">
        <v>1980000</v>
      </c>
    </row>
    <row r="16">
      <c r="A16" s="4" t="inlineStr">
        <is>
          <t>Sponsor [Member]</t>
        </is>
      </c>
    </row>
    <row r="17">
      <c r="A17" s="3" t="inlineStr">
        <is>
          <t>Initial Public Offering (Details) [Line Items]</t>
        </is>
      </c>
    </row>
    <row r="18">
      <c r="A18" s="4" t="inlineStr">
        <is>
          <t>Sale of stock in shares</t>
        </is>
      </c>
      <c r="B18" s="5" t="n">
        <v>23725000</v>
      </c>
    </row>
    <row r="19">
      <c r="A19" s="4" t="inlineStr">
        <is>
          <t>Funds purchased</t>
        </is>
      </c>
      <c r="B19" s="5" t="n">
        <v>1980000</v>
      </c>
    </row>
    <row r="20">
      <c r="A20" s="4" t="inlineStr">
        <is>
          <t>Initial public offering share</t>
        </is>
      </c>
      <c r="B20" s="5" t="n">
        <v>2128500</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1</t>
        </is>
      </c>
      <c r="C1" s="2" t="inlineStr">
        <is>
          <t>Dec. 31, 2020</t>
        </is>
      </c>
    </row>
    <row r="2">
      <c r="A2" s="3" t="inlineStr">
        <is>
          <t>Current assets:</t>
        </is>
      </c>
    </row>
    <row r="3">
      <c r="A3" s="4" t="inlineStr">
        <is>
          <t>Cash</t>
        </is>
      </c>
      <c r="B3" s="6" t="n">
        <v>1027243</v>
      </c>
      <c r="C3" s="6" t="n">
        <v>1335167</v>
      </c>
    </row>
    <row r="4">
      <c r="A4" s="4" t="inlineStr">
        <is>
          <t>Prepaid expenses</t>
        </is>
      </c>
      <c r="B4" s="5" t="n">
        <v>662865</v>
      </c>
      <c r="C4" s="5" t="n">
        <v>662865</v>
      </c>
    </row>
    <row r="5">
      <c r="A5" s="4" t="inlineStr">
        <is>
          <t>Total current assets</t>
        </is>
      </c>
      <c r="B5" s="5" t="n">
        <v>1690108</v>
      </c>
      <c r="C5" s="5" t="n">
        <v>1998032</v>
      </c>
    </row>
    <row r="6">
      <c r="A6" s="4" t="inlineStr">
        <is>
          <t>Investments held in Trust Account</t>
        </is>
      </c>
      <c r="B6" s="5" t="n">
        <v>237345682</v>
      </c>
      <c r="C6" s="5" t="n">
        <v>237308171</v>
      </c>
    </row>
    <row r="7">
      <c r="A7" s="4" t="inlineStr">
        <is>
          <t>Total Assets</t>
        </is>
      </c>
      <c r="B7" s="5" t="n">
        <v>239035790</v>
      </c>
      <c r="C7" s="5" t="n">
        <v>239306203</v>
      </c>
    </row>
    <row r="8">
      <c r="A8" s="3" t="inlineStr">
        <is>
          <t>Current liabilities:</t>
        </is>
      </c>
    </row>
    <row r="9">
      <c r="A9" s="4" t="inlineStr">
        <is>
          <t>Accrued expenses</t>
        </is>
      </c>
      <c r="B9" s="5" t="n">
        <v>3064809</v>
      </c>
      <c r="C9" s="5" t="n">
        <v>118446</v>
      </c>
    </row>
    <row r="10">
      <c r="A10" s="4" t="inlineStr">
        <is>
          <t>Accounts payable</t>
        </is>
      </c>
      <c r="B10" s="5" t="n">
        <v>3049</v>
      </c>
      <c r="C10" s="5" t="n">
        <v>217918</v>
      </c>
    </row>
    <row r="11">
      <c r="A11" s="4" t="inlineStr">
        <is>
          <t>Franchise tax payable</t>
        </is>
      </c>
      <c r="B11" s="5" t="n">
        <v>65481</v>
      </c>
      <c r="C11" s="5" t="n">
        <v>65481</v>
      </c>
    </row>
    <row r="12">
      <c r="A12" s="4" t="inlineStr">
        <is>
          <t>Total current liabilities</t>
        </is>
      </c>
      <c r="B12" s="5" t="n">
        <v>3133339</v>
      </c>
      <c r="C12" s="5" t="n">
        <v>401845</v>
      </c>
    </row>
    <row r="13">
      <c r="A13" s="4" t="inlineStr">
        <is>
          <t>Warrant Liabilities</t>
        </is>
      </c>
      <c r="B13" s="5" t="n">
        <v>30814486</v>
      </c>
      <c r="C13" s="5" t="n">
        <v>42588487</v>
      </c>
    </row>
    <row r="14">
      <c r="A14" s="4" t="inlineStr">
        <is>
          <t>Deferred legal fees</t>
        </is>
      </c>
      <c r="B14" s="5" t="n">
        <v>187500</v>
      </c>
      <c r="C14" s="5" t="n">
        <v>187500</v>
      </c>
    </row>
    <row r="15">
      <c r="A15" s="4" t="inlineStr">
        <is>
          <t>Deferred underwriting commissions in connection with the initial public offering</t>
        </is>
      </c>
      <c r="B15" s="5" t="n">
        <v>7610750</v>
      </c>
      <c r="C15" s="5" t="n">
        <v>7610750</v>
      </c>
    </row>
    <row r="16">
      <c r="A16" s="4" t="inlineStr">
        <is>
          <t>Total liabilities</t>
        </is>
      </c>
      <c r="B16" s="5" t="n">
        <v>41746075</v>
      </c>
      <c r="C16" s="5" t="n">
        <v>50788582</v>
      </c>
    </row>
    <row r="17">
      <c r="A17" s="4" t="inlineStr">
        <is>
          <t>Commitments and Contingencies</t>
        </is>
      </c>
      <c r="B17" s="4" t="inlineStr">
        <is>
          <t xml:space="preserve"> </t>
        </is>
      </c>
    </row>
    <row r="18">
      <c r="A18" s="4" t="inlineStr">
        <is>
          <t>Class A common stock; 18,351,762 shares subject to possible redemption at $10.00 per share</t>
        </is>
      </c>
      <c r="B18" s="5" t="n">
        <v>192289710</v>
      </c>
      <c r="C18" s="5" t="n">
        <v>183517620</v>
      </c>
    </row>
    <row r="19">
      <c r="A19" s="3" t="inlineStr">
        <is>
          <t>Stockholders’ Equity:</t>
        </is>
      </c>
    </row>
    <row r="20">
      <c r="A20" s="4" t="inlineStr">
        <is>
          <t>Preferred stock, $0.0001 par value; 1,000,000 shares authorized; none issued and outstanding</t>
        </is>
      </c>
      <c r="B20" s="4" t="inlineStr">
        <is>
          <t xml:space="preserve"> </t>
        </is>
      </c>
    </row>
    <row r="21">
      <c r="A21" s="4" t="inlineStr">
        <is>
          <t>Additional paid-in capital</t>
        </is>
      </c>
      <c r="B21" s="5" t="n">
        <v>18720097</v>
      </c>
      <c r="C21" s="5" t="n">
        <v>27492099</v>
      </c>
    </row>
    <row r="22">
      <c r="A22" s="4" t="inlineStr">
        <is>
          <t>Accumulated deficit</t>
        </is>
      </c>
      <c r="B22" s="5" t="n">
        <v>-13194362</v>
      </c>
      <c r="C22" s="5" t="n">
        <v>-21629069</v>
      </c>
    </row>
    <row r="23">
      <c r="A23" s="4" t="inlineStr">
        <is>
          <t>Total Rice Acquisition Corp equity</t>
        </is>
      </c>
      <c r="B23" s="5" t="n">
        <v>5526778</v>
      </c>
      <c r="C23" s="5" t="n">
        <v>5864161</v>
      </c>
    </row>
    <row r="24">
      <c r="A24" s="4" t="inlineStr">
        <is>
          <t>Non-controlling interest in subsidiary</t>
        </is>
      </c>
      <c r="B24" s="5" t="n">
        <v>-526773</v>
      </c>
      <c r="C24" s="5" t="n">
        <v>-864160</v>
      </c>
    </row>
    <row r="25">
      <c r="A25" s="4" t="inlineStr">
        <is>
          <t>Total stockholders’ equity</t>
        </is>
      </c>
      <c r="B25" s="5" t="n">
        <v>5000006</v>
      </c>
      <c r="C25" s="5" t="n">
        <v>5000001</v>
      </c>
    </row>
    <row r="26">
      <c r="A26" s="4" t="inlineStr">
        <is>
          <t>Total Liabilities and Stockholders’ Equity</t>
        </is>
      </c>
      <c r="B26" s="5" t="n">
        <v>239035790</v>
      </c>
      <c r="C26" s="5" t="n">
        <v>239306203</v>
      </c>
    </row>
    <row r="27">
      <c r="A27" s="4" t="inlineStr">
        <is>
          <t>Class A Common Stock</t>
        </is>
      </c>
    </row>
    <row r="28">
      <c r="A28" s="3" t="inlineStr">
        <is>
          <t>Stockholders’ Equity:</t>
        </is>
      </c>
    </row>
    <row r="29">
      <c r="A29" s="4" t="inlineStr">
        <is>
          <t>Common stock value</t>
        </is>
      </c>
      <c r="B29" s="5" t="n">
        <v>450</v>
      </c>
      <c r="C29" s="5" t="n">
        <v>538</v>
      </c>
    </row>
    <row r="30">
      <c r="A30" s="4" t="inlineStr">
        <is>
          <t>Total stockholders’ equity</t>
        </is>
      </c>
      <c r="B30" s="5" t="n">
        <v>450</v>
      </c>
      <c r="C30" s="5" t="n">
        <v>538</v>
      </c>
    </row>
    <row r="31">
      <c r="A31" s="4" t="inlineStr">
        <is>
          <t>Class B Common Stock</t>
        </is>
      </c>
    </row>
    <row r="32">
      <c r="A32" s="3" t="inlineStr">
        <is>
          <t>Stockholders’ Equity:</t>
        </is>
      </c>
    </row>
    <row r="33">
      <c r="A33" s="4" t="inlineStr">
        <is>
          <t>Common stock value</t>
        </is>
      </c>
      <c r="B33" s="5" t="n">
        <v>593</v>
      </c>
      <c r="C33" s="5" t="n">
        <v>593</v>
      </c>
    </row>
    <row r="34">
      <c r="A34" s="4" t="inlineStr">
        <is>
          <t>Total stockholders’ equity</t>
        </is>
      </c>
      <c r="B34" s="6" t="n">
        <v>593</v>
      </c>
      <c r="C34" s="6" t="n">
        <v>59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80" customWidth="1" min="5" max="5"/>
    <col width="14" customWidth="1" min="6" max="6"/>
    <col width="14" customWidth="1" min="7" max="7"/>
  </cols>
  <sheetData>
    <row r="1">
      <c r="A1" s="1" t="inlineStr">
        <is>
          <t>Related Party Transactions (Details) - USD ($)</t>
        </is>
      </c>
      <c r="B1" s="2" t="inlineStr">
        <is>
          <t>Dec. 05, 2020</t>
        </is>
      </c>
      <c r="C1" s="2" t="inlineStr">
        <is>
          <t>Sep. 02, 2020</t>
        </is>
      </c>
      <c r="D1" s="2" t="inlineStr">
        <is>
          <t>Oct. 26, 2020</t>
        </is>
      </c>
      <c r="E1" s="2" t="inlineStr">
        <is>
          <t>Sep. 30, 2020</t>
        </is>
      </c>
      <c r="F1" s="2" t="inlineStr">
        <is>
          <t>Mar. 31, 2021</t>
        </is>
      </c>
      <c r="G1" s="2" t="inlineStr">
        <is>
          <t>Mar. 31, 2020</t>
        </is>
      </c>
    </row>
    <row r="2">
      <c r="A2" s="3" t="inlineStr">
        <is>
          <t>Related Party Transactions (Details) [Line Items]</t>
        </is>
      </c>
    </row>
    <row r="3">
      <c r="A3" s="4" t="inlineStr">
        <is>
          <t>Sponsor payment (in Dollars)</t>
        </is>
      </c>
      <c r="F3" s="6" t="n">
        <v>237300000</v>
      </c>
    </row>
    <row r="4">
      <c r="A4" s="4" t="inlineStr">
        <is>
          <t>Additional purchase units</t>
        </is>
      </c>
      <c r="D4" s="5" t="n">
        <v>2225000</v>
      </c>
    </row>
    <row r="5">
      <c r="A5" s="4" t="inlineStr">
        <is>
          <t>Share price per share (in Dollars per share)</t>
        </is>
      </c>
      <c r="F5" s="8" t="n">
        <v>10.11</v>
      </c>
      <c r="G5" s="8" t="n">
        <v>10.83</v>
      </c>
    </row>
    <row r="6">
      <c r="A6" s="4" t="inlineStr">
        <is>
          <t>Promissory note (in Dollars)</t>
        </is>
      </c>
      <c r="C6" s="6" t="n">
        <v>300000</v>
      </c>
    </row>
    <row r="7">
      <c r="A7" s="4" t="inlineStr">
        <is>
          <t>Borrowed approximately (in Dollars)</t>
        </is>
      </c>
      <c r="F7" s="6" t="n">
        <v>290000</v>
      </c>
    </row>
    <row r="8">
      <c r="A8" s="4" t="inlineStr">
        <is>
          <t>Working Capital Loan (in Dollars)</t>
        </is>
      </c>
      <c r="F8" s="5" t="n">
        <v>1500000</v>
      </c>
    </row>
    <row r="9">
      <c r="A9" s="4" t="inlineStr">
        <is>
          <t>Payment for office space (in Dollars)</t>
        </is>
      </c>
      <c r="F9" s="6" t="n">
        <v>10000</v>
      </c>
    </row>
    <row r="10">
      <c r="A10" s="4" t="inlineStr">
        <is>
          <t>Founder share [Member]</t>
        </is>
      </c>
    </row>
    <row r="11">
      <c r="A11" s="3" t="inlineStr">
        <is>
          <t>Related Party Transactions (Details) [Line Items]</t>
        </is>
      </c>
    </row>
    <row r="12">
      <c r="A12" s="4" t="inlineStr">
        <is>
          <t>Sponsor payment (in Dollars)</t>
        </is>
      </c>
      <c r="E12" s="6" t="n">
        <v>25000</v>
      </c>
    </row>
    <row r="13">
      <c r="A13" s="4" t="inlineStr">
        <is>
          <t>Description of stock split</t>
        </is>
      </c>
      <c r="E13" s="4" t="inlineStr">
        <is>
          <t>(i) 5,750,100 shares of Rice&amp;#x2019;s Class B common stock, par value $0.0001 per share, and (ii) 2,500 shares of Rice&amp;#x2019;s Class A common stock, par value $0.0001 per share. In September 2020, the Sponsor received 5,750,000 Class B Units of RAC OpCo (which are profits interest units only). In October 2020, the Sponsor forfeited 90,000 Class B Units of RAC OpCo, and 30,000 Class B Units of RAC OpCo were issued to each of the independent director nominees. The Sponsor transferred a corresponding number of shares of Class B common stock to the independent director nominees. In October 2020, the Company effected a dividend, resulting in an aggregate of (i) 6,181,350 shares of Rice&amp;#x2019;s Class B common stock, and (ii) 2,500 shares of Rice&amp;#x2019;s Class A common stock outstanding. All shares and associated amounts have been retroactively restated to reflect the dividend. Upon a liquidation of RAC OpCo, distributions generally will be made to the holders of RAC OpCo Units on a pro rata basis, subject to certain limitations with respect to the Class B Units of RAC OpCo, including that, prior to the completion of the initial Business Combination, such Class B Units will not be entitled to participate in a liquidating distribution.</t>
        </is>
      </c>
    </row>
    <row r="14">
      <c r="A14" s="4" t="inlineStr">
        <is>
          <t>Number of shares subject to forfeited</t>
        </is>
      </c>
      <c r="D14" s="5" t="n">
        <v>250000</v>
      </c>
      <c r="F14" s="5" t="n">
        <v>806250</v>
      </c>
    </row>
    <row r="15">
      <c r="A15" s="4" t="inlineStr">
        <is>
          <t>Percentage of issued and outstanding shares</t>
        </is>
      </c>
      <c r="F15" s="4" t="inlineStr">
        <is>
          <t>20.00%</t>
        </is>
      </c>
    </row>
    <row r="16">
      <c r="A16" s="4" t="inlineStr">
        <is>
          <t>Warrants [Member]</t>
        </is>
      </c>
    </row>
    <row r="17">
      <c r="A17" s="3" t="inlineStr">
        <is>
          <t>Related Party Transactions (Details) [Line Items]</t>
        </is>
      </c>
    </row>
    <row r="18">
      <c r="A18" s="4" t="inlineStr">
        <is>
          <t>Sale of stock per share (in Dollars per share)</t>
        </is>
      </c>
      <c r="F18" s="6" t="n">
        <v>1</v>
      </c>
    </row>
    <row r="19">
      <c r="A19" s="4" t="inlineStr">
        <is>
          <t>Sponsor [Member]</t>
        </is>
      </c>
    </row>
    <row r="20">
      <c r="A20" s="3" t="inlineStr">
        <is>
          <t>Related Party Transactions (Details) [Line Items]</t>
        </is>
      </c>
    </row>
    <row r="21">
      <c r="A21" s="4" t="inlineStr">
        <is>
          <t>Number of common stock issued</t>
        </is>
      </c>
      <c r="D21" s="5" t="n">
        <v>23725000</v>
      </c>
    </row>
    <row r="22">
      <c r="A22" s="4" t="inlineStr">
        <is>
          <t>Private placement warrants purchased</t>
        </is>
      </c>
      <c r="F22" s="5" t="n">
        <v>2500</v>
      </c>
    </row>
    <row r="23">
      <c r="A23" s="4" t="inlineStr">
        <is>
          <t>Private Placement [Member]</t>
        </is>
      </c>
    </row>
    <row r="24">
      <c r="A24" s="3" t="inlineStr">
        <is>
          <t>Related Party Transactions (Details) [Line Items]</t>
        </is>
      </c>
    </row>
    <row r="25">
      <c r="A25" s="4" t="inlineStr">
        <is>
          <t>Private placement warrants purchased</t>
        </is>
      </c>
      <c r="F25" s="5" t="n">
        <v>100</v>
      </c>
    </row>
    <row r="26">
      <c r="A26" s="4" t="inlineStr">
        <is>
          <t>Sale of stock per share (in Dollars per share)</t>
        </is>
      </c>
      <c r="D26" s="6" t="n">
        <v>1</v>
      </c>
    </row>
    <row r="27">
      <c r="A27" s="4" t="inlineStr">
        <is>
          <t>Proceeds from issuance of private placement (in Dollars)</t>
        </is>
      </c>
      <c r="F27" s="6" t="n">
        <v>6771000</v>
      </c>
    </row>
    <row r="28">
      <c r="A28" s="4" t="inlineStr">
        <is>
          <t>Generating gross proceed (in Dollars)</t>
        </is>
      </c>
      <c r="F28" s="6" t="n">
        <v>6800000</v>
      </c>
    </row>
    <row r="29">
      <c r="A29" s="4" t="inlineStr">
        <is>
          <t>Class A common stock [Member]</t>
        </is>
      </c>
    </row>
    <row r="30">
      <c r="A30" s="3" t="inlineStr">
        <is>
          <t>Related Party Transactions (Details) [Line Items]</t>
        </is>
      </c>
    </row>
    <row r="31">
      <c r="A31" s="4" t="inlineStr">
        <is>
          <t>Rice paid (in Dollars)</t>
        </is>
      </c>
      <c r="E31" s="6" t="n">
        <v>25000</v>
      </c>
    </row>
    <row r="32">
      <c r="A32" s="4" t="inlineStr">
        <is>
          <t>Exchange price (in Dollars)</t>
        </is>
      </c>
      <c r="E32" s="6" t="n">
        <v>1000</v>
      </c>
    </row>
    <row r="33">
      <c r="A33" s="4" t="inlineStr">
        <is>
          <t>Number of shares subject to forfeited</t>
        </is>
      </c>
      <c r="B33" s="5" t="n">
        <v>250000</v>
      </c>
    </row>
    <row r="34">
      <c r="A34" s="4" t="inlineStr">
        <is>
          <t>Percentage of issued and outstanding shares</t>
        </is>
      </c>
      <c r="F34" s="4" t="inlineStr">
        <is>
          <t>20.00%</t>
        </is>
      </c>
    </row>
    <row r="35">
      <c r="A35" s="4" t="inlineStr">
        <is>
          <t>Sale of stock per share (in Dollars per share)</t>
        </is>
      </c>
      <c r="F35" s="6" t="n">
        <v>12</v>
      </c>
    </row>
    <row r="36">
      <c r="A36" s="4" t="inlineStr">
        <is>
          <t>Share price per share (in Dollars per share)</t>
        </is>
      </c>
      <c r="F36" s="8" t="n">
        <v>11.5</v>
      </c>
    </row>
    <row r="37">
      <c r="A37" s="4" t="inlineStr">
        <is>
          <t>Class A common stock [Member] | Founder share [Member]</t>
        </is>
      </c>
    </row>
    <row r="38">
      <c r="A38" s="3" t="inlineStr">
        <is>
          <t>Related Party Transactions (Details) [Line Items]</t>
        </is>
      </c>
    </row>
    <row r="39">
      <c r="A39" s="4" t="inlineStr">
        <is>
          <t>Exchange for issuance</t>
        </is>
      </c>
      <c r="E39" s="5" t="n">
        <v>2500</v>
      </c>
    </row>
    <row r="40">
      <c r="A40" s="4" t="inlineStr">
        <is>
          <t>Sponsor received</t>
        </is>
      </c>
      <c r="E40" s="5" t="n">
        <v>100</v>
      </c>
    </row>
    <row r="41">
      <c r="A41" s="4" t="inlineStr">
        <is>
          <t>Class B Common stock [Member] | Sponsor [Member]</t>
        </is>
      </c>
    </row>
    <row r="42">
      <c r="A42" s="3" t="inlineStr">
        <is>
          <t>Related Party Transactions (Details) [Line Items]</t>
        </is>
      </c>
    </row>
    <row r="43">
      <c r="A43" s="4" t="inlineStr">
        <is>
          <t>Number of shares subject to forfeited</t>
        </is>
      </c>
      <c r="F43" s="5" t="n">
        <v>309063</v>
      </c>
    </row>
    <row r="44">
      <c r="A44" s="4" t="inlineStr">
        <is>
          <t>Class B Common stock [Member] | Proposed Public Offering [Member]</t>
        </is>
      </c>
    </row>
    <row r="45">
      <c r="A45" s="3" t="inlineStr">
        <is>
          <t>Related Party Transactions (Details) [Line Items]</t>
        </is>
      </c>
    </row>
    <row r="46">
      <c r="A46" s="4" t="inlineStr">
        <is>
          <t>Number of shares subject to forfeited</t>
        </is>
      </c>
      <c r="F46" s="5" t="n">
        <v>309063</v>
      </c>
    </row>
    <row r="47">
      <c r="A47" s="4" t="inlineStr">
        <is>
          <t>Class B Common stock [Member] | Founder share [Member]</t>
        </is>
      </c>
    </row>
    <row r="48">
      <c r="A48" s="3" t="inlineStr">
        <is>
          <t>Related Party Transactions (Details) [Line Items]</t>
        </is>
      </c>
    </row>
    <row r="49">
      <c r="A49" s="4" t="inlineStr">
        <is>
          <t>Number of common stock issued</t>
        </is>
      </c>
      <c r="F49" s="5" t="n">
        <v>618125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3" customWidth="1" min="1" max="1"/>
    <col width="15" customWidth="1" min="2" max="2"/>
    <col width="80" customWidth="1" min="3" max="3"/>
  </cols>
  <sheetData>
    <row r="1">
      <c r="A1" s="1" t="inlineStr">
        <is>
          <t>Commitments and Contingencies (Details) - $ / shares</t>
        </is>
      </c>
      <c r="B1" s="2" t="inlineStr">
        <is>
          <t>1 Months Ended</t>
        </is>
      </c>
      <c r="C1" s="2" t="inlineStr">
        <is>
          <t>3 Months Ended</t>
        </is>
      </c>
    </row>
    <row r="2">
      <c r="B2" s="2" t="inlineStr">
        <is>
          <t>Oct. 26, 2020</t>
        </is>
      </c>
      <c r="C2" s="2" t="inlineStr">
        <is>
          <t>Mar. 31, 2021</t>
        </is>
      </c>
    </row>
    <row r="3">
      <c r="A3" s="3" t="inlineStr">
        <is>
          <t>Commitments and Contingencies (Details) [Line Items]</t>
        </is>
      </c>
    </row>
    <row r="4">
      <c r="A4" s="4" t="inlineStr">
        <is>
          <t>Amended and restated forward purchase agreement</t>
        </is>
      </c>
      <c r="C4" s="4" t="inlineStr">
        <is>
          <t>The Company entered into an amended and restated forward purchase agreement (the &amp;#x201c;Forward Purchase Agreement&amp;#x201d;) with Atlas Point Fund, pursuant to which Atlas Point Fund, which is a fund managed by CIBC National Trust but is not affiliated with the Company or sponsor, agreed to purchase up to $75,000,000 of either (i) a number of units (the &amp;#x201c;forward purchase units&amp;#x201d;), consisting of one share of Class A common stock (the &amp;#x201c;forward purchase shares&amp;#x201d;) and one-third of one warrant (the &amp;#x201c;forward purchase warrants&amp;#x201d;), for $10.00 per unit or (ii) a number of forward purchase shares for $9.67 per share (such forward purchase shares valued at $9.67 per share or the forward purchase units, as the case may be, the &amp;#x201c;forward purchase securities&amp;#x201d;), in a private placement that will close simultaneously with the closing of the Initial Business Combination.</t>
        </is>
      </c>
    </row>
    <row r="5">
      <c r="A5" s="4" t="inlineStr">
        <is>
          <t>Underwriting discount per unit</t>
        </is>
      </c>
      <c r="C5" s="8" t="n">
        <v>0.2</v>
      </c>
    </row>
    <row r="6">
      <c r="A6" s="4" t="inlineStr">
        <is>
          <t>Underwriting agreement, description</t>
        </is>
      </c>
      <c r="C6" s="4" t="inlineStr">
        <is>
          <t>the Sponsor purchasing 1,980,000 Units, the Company paid an underwriting discount of approximately $4.3 million in the aggregate upon the closing of the Initial Public Offering. In addition, the underwriters will be entitled to a deferred fee of $0.35 per Unit (excluding the Affiliated Units), or approximately $7.6 million in the aggregate.</t>
        </is>
      </c>
    </row>
    <row r="7">
      <c r="A7" s="4" t="inlineStr">
        <is>
          <t>Initial Public Offering [Member]</t>
        </is>
      </c>
    </row>
    <row r="8">
      <c r="A8" s="3" t="inlineStr">
        <is>
          <t>Commitments and Contingencies (Details) [Line Items]</t>
        </is>
      </c>
    </row>
    <row r="9">
      <c r="A9" s="4" t="inlineStr">
        <is>
          <t>Additional units, shares issued</t>
        </is>
      </c>
      <c r="C9" s="5" t="n">
        <v>3225000</v>
      </c>
    </row>
    <row r="10">
      <c r="A10" s="4" t="inlineStr">
        <is>
          <t>Over-Allotment Option [Member]</t>
        </is>
      </c>
    </row>
    <row r="11">
      <c r="A11" s="3" t="inlineStr">
        <is>
          <t>Commitments and Contingencies (Details) [Line Items]</t>
        </is>
      </c>
    </row>
    <row r="12">
      <c r="A12" s="4" t="inlineStr">
        <is>
          <t>Underwriting purchase additional units</t>
        </is>
      </c>
      <c r="B12" s="5" t="n">
        <v>2225000</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 width="80" customWidth="1" min="6" max="6"/>
    <col width="14" customWidth="1" min="7" max="7"/>
  </cols>
  <sheetData>
    <row r="1">
      <c r="A1" s="1" t="inlineStr">
        <is>
          <t>Shareholders’ Deficit (Details) - $ / shares</t>
        </is>
      </c>
      <c r="B1" s="2" t="inlineStr">
        <is>
          <t>Dec. 05, 2020</t>
        </is>
      </c>
      <c r="C1" s="2" t="inlineStr">
        <is>
          <t>Sep. 02, 2020</t>
        </is>
      </c>
      <c r="D1" s="2" t="inlineStr">
        <is>
          <t>Oct. 26, 2020</t>
        </is>
      </c>
      <c r="E1" s="2" t="inlineStr">
        <is>
          <t>Oct. 20, 2020</t>
        </is>
      </c>
      <c r="F1" s="2" t="inlineStr">
        <is>
          <t>Mar. 31, 2021</t>
        </is>
      </c>
      <c r="G1" s="2" t="inlineStr">
        <is>
          <t>Dec. 31, 2020</t>
        </is>
      </c>
    </row>
    <row r="2">
      <c r="A2" s="3" t="inlineStr">
        <is>
          <t>Shareholders’ Deficit (Details) [Line Items]</t>
        </is>
      </c>
    </row>
    <row r="3">
      <c r="A3" s="4" t="inlineStr">
        <is>
          <t>Preferred stock, shares authorized</t>
        </is>
      </c>
      <c r="F3" s="5" t="n">
        <v>1000000</v>
      </c>
      <c r="G3" s="5" t="n">
        <v>1000000</v>
      </c>
    </row>
    <row r="4">
      <c r="A4" s="4" t="inlineStr">
        <is>
          <t>Preferred stock, par value (in Dollars per share)</t>
        </is>
      </c>
      <c r="F4" s="7" t="n">
        <v>0.0001</v>
      </c>
      <c r="G4" s="7" t="n">
        <v>0.0001</v>
      </c>
    </row>
    <row r="5">
      <c r="A5" s="4" t="inlineStr">
        <is>
          <t>Warrant exercise price (in Dollars per share)</t>
        </is>
      </c>
      <c r="F5" s="8" t="n">
        <v>11.5</v>
      </c>
    </row>
    <row r="6">
      <c r="A6" s="4" t="inlineStr">
        <is>
          <t>Expire term</t>
        </is>
      </c>
      <c r="F6" s="4" t="inlineStr">
        <is>
          <t>5 years</t>
        </is>
      </c>
    </row>
    <row r="7">
      <c r="A7" s="4" t="inlineStr">
        <is>
          <t>Newly issued price</t>
        </is>
      </c>
      <c r="F7" s="4" t="inlineStr">
        <is>
          <t>115.00%</t>
        </is>
      </c>
    </row>
    <row r="8">
      <c r="A8" s="4" t="inlineStr">
        <is>
          <t>Over-Allotment Option [Member]</t>
        </is>
      </c>
    </row>
    <row r="9">
      <c r="A9" s="3" t="inlineStr">
        <is>
          <t>Shareholders’ Deficit (Details) [Line Items]</t>
        </is>
      </c>
    </row>
    <row r="10">
      <c r="A10" s="4" t="inlineStr">
        <is>
          <t>Shares issued</t>
        </is>
      </c>
      <c r="D10" s="5" t="n">
        <v>2225000</v>
      </c>
    </row>
    <row r="11">
      <c r="A11" s="4" t="inlineStr">
        <is>
          <t>Warrants [Member]</t>
        </is>
      </c>
    </row>
    <row r="12">
      <c r="A12" s="3" t="inlineStr">
        <is>
          <t>Shareholders’ Deficit (Details) [Line Items]</t>
        </is>
      </c>
    </row>
    <row r="13">
      <c r="A13" s="4" t="inlineStr">
        <is>
          <t>Redemption of warrants description</t>
        </is>
      </c>
      <c r="F13" s="4" t="inlineStr">
        <is>
          <t>Redemption of warrants when our Class A common stock equals or exceeds $10.00 per share: Once the warrants become exercisable, the Company may redeem the outstanding warrants (except as described herein with respect to the Private Placement Warrants): &amp;#x25cf; in whole and not in part; &amp;#x25cf; at $0.10 per warrant upon a minimum of 30 days&amp;#x2019; prior written notice of redemption provided that holders will be able to exercise their warrants on a cashless basis prior to redemption and receive that number of shares of Class A common stock determined by reference to an agreed table based on the redemption date and the &amp;#x201c;fair market value&amp;#x201d; of Class A common stock; &amp;#x25cf; if and only if, the last sale price of Class A common stock equals or exceeds $10.00 per share (as adjusted for stock splits, stock dividends, reorganizations, recapitalizations and the like) on the trading day prior to the date on which the Company sends the notice of redemption to the warrant holders; and &amp;#x25cf; if, and only if, there is an effective registration statement covering the issuance of shares of Class A common stock issuable upon exercise of the warrants and a current prospectus relating thereto available throughout the 30- day period after written notice of redemption is given.</t>
        </is>
      </c>
    </row>
    <row r="14">
      <c r="A14" s="4" t="inlineStr">
        <is>
          <t>Class A Common Stock [Member]</t>
        </is>
      </c>
    </row>
    <row r="15">
      <c r="A15" s="3" t="inlineStr">
        <is>
          <t>Shareholders’ Deficit (Details) [Line Items]</t>
        </is>
      </c>
    </row>
    <row r="16">
      <c r="A16" s="4" t="inlineStr">
        <is>
          <t>Common stock, shares authorized</t>
        </is>
      </c>
      <c r="F16" s="5" t="n">
        <v>250000000</v>
      </c>
      <c r="G16" s="5" t="n">
        <v>250000000</v>
      </c>
    </row>
    <row r="17">
      <c r="A17" s="4" t="inlineStr">
        <is>
          <t>Common stock, par value (in Dollars per share)</t>
        </is>
      </c>
      <c r="F17" s="7" t="n">
        <v>0.0001</v>
      </c>
      <c r="G17" s="7" t="n">
        <v>0.0001</v>
      </c>
    </row>
    <row r="18">
      <c r="A18" s="4" t="inlineStr">
        <is>
          <t>Common stock, shares outstanding</t>
        </is>
      </c>
      <c r="F18" s="5" t="n">
        <v>23737500</v>
      </c>
    </row>
    <row r="19">
      <c r="A19" s="4" t="inlineStr">
        <is>
          <t>Common stock shares subject to possible redemption</t>
        </is>
      </c>
      <c r="F19" s="5" t="n">
        <v>18351762</v>
      </c>
    </row>
    <row r="20">
      <c r="A20" s="4" t="inlineStr">
        <is>
          <t>Common stock, shares issued</t>
        </is>
      </c>
      <c r="F20" s="5" t="n">
        <v>4498538</v>
      </c>
      <c r="G20" s="5" t="n">
        <v>4498538</v>
      </c>
    </row>
    <row r="21">
      <c r="A21" s="4" t="inlineStr">
        <is>
          <t>Common stock, shares outstanding</t>
        </is>
      </c>
      <c r="F21" s="5" t="n">
        <v>4498538</v>
      </c>
      <c r="G21" s="5" t="n">
        <v>4498538</v>
      </c>
    </row>
    <row r="22">
      <c r="A22" s="4" t="inlineStr">
        <is>
          <t>Issue price (in Dollars per share)</t>
        </is>
      </c>
      <c r="F22" s="8" t="n">
        <v>9.199999999999999</v>
      </c>
    </row>
    <row r="23">
      <c r="A23" s="4" t="inlineStr">
        <is>
          <t>Class A Common Stock [Member] | Warrants [Member]</t>
        </is>
      </c>
    </row>
    <row r="24">
      <c r="A24" s="3" t="inlineStr">
        <is>
          <t>Shareholders’ Deficit (Details) [Line Items]</t>
        </is>
      </c>
    </row>
    <row r="25">
      <c r="A25" s="4" t="inlineStr">
        <is>
          <t>Redemption of warrants description</t>
        </is>
      </c>
      <c r="F25" s="4" t="inlineStr">
        <is>
          <t>Redemption of warrants when our Class A common stock equals or exceeds $18.00 per share: Once the warrants become exercisable, the Company may redeem the outstanding warrants for cash (except as described herein with respect to the Private Placement Warrants): &amp;#x25cf; in whole and not in part; &amp;#x25cf; at a price of $0.01 per warrant; &amp;#x25cf; upon a minimum of 30 days&amp;#x2019; prior written notice of redemption; and &amp;#x25cf; if, and only if, the last sale price of the Class A common stock equals or exceeds $18.00 per share (as adjusted for stock splits, stock dividends, reorganizations, recapitalizations and the like) for any 20 trading days within a 30-trading day period ending on the third trading day prior to the date on which the Company sends the notice of redemption to the warrant holders.</t>
        </is>
      </c>
    </row>
    <row r="26">
      <c r="A26" s="4" t="inlineStr">
        <is>
          <t>Class B Common Stock [Member]</t>
        </is>
      </c>
    </row>
    <row r="27">
      <c r="A27" s="3" t="inlineStr">
        <is>
          <t>Shareholders’ Deficit (Details) [Line Items]</t>
        </is>
      </c>
    </row>
    <row r="28">
      <c r="A28" s="4" t="inlineStr">
        <is>
          <t>Common stock, shares authorized</t>
        </is>
      </c>
      <c r="F28" s="5" t="n">
        <v>20000000</v>
      </c>
      <c r="G28" s="5" t="n">
        <v>20000000</v>
      </c>
    </row>
    <row r="29">
      <c r="A29" s="4" t="inlineStr">
        <is>
          <t>Common stock, par value (in Dollars per share)</t>
        </is>
      </c>
      <c r="F29" s="7" t="n">
        <v>0.0001</v>
      </c>
      <c r="G29" s="7" t="n">
        <v>0.0001</v>
      </c>
    </row>
    <row r="30">
      <c r="A30" s="4" t="inlineStr">
        <is>
          <t>Shares issued</t>
        </is>
      </c>
      <c r="C30" s="5" t="n">
        <v>5750100</v>
      </c>
    </row>
    <row r="31">
      <c r="A31" s="4" t="inlineStr">
        <is>
          <t>Aggregate of common stock outstanding</t>
        </is>
      </c>
      <c r="E31" s="5" t="n">
        <v>6181350</v>
      </c>
    </row>
    <row r="32">
      <c r="A32" s="4" t="inlineStr">
        <is>
          <t>Shares subject to forfeiture</t>
        </is>
      </c>
      <c r="E32" s="5" t="n">
        <v>806250</v>
      </c>
    </row>
    <row r="33">
      <c r="A33" s="4" t="inlineStr">
        <is>
          <t>Issued and outstanding common stock, percentage</t>
        </is>
      </c>
      <c r="E33" s="4" t="inlineStr">
        <is>
          <t>20.00%</t>
        </is>
      </c>
    </row>
    <row r="34">
      <c r="A34" s="4" t="inlineStr">
        <is>
          <t>Remaining shares forfeited</t>
        </is>
      </c>
      <c r="B34" s="5" t="n">
        <v>250000</v>
      </c>
    </row>
    <row r="35">
      <c r="A35" s="4" t="inlineStr">
        <is>
          <t>Common stock, shares issued</t>
        </is>
      </c>
      <c r="F35" s="5" t="n">
        <v>5931350</v>
      </c>
      <c r="G35" s="5" t="n">
        <v>5931350</v>
      </c>
    </row>
    <row r="36">
      <c r="A36" s="4" t="inlineStr">
        <is>
          <t>Common stock, shares outstanding</t>
        </is>
      </c>
      <c r="F36" s="5" t="n">
        <v>5931350</v>
      </c>
      <c r="G36" s="5" t="n">
        <v>5931350</v>
      </c>
    </row>
    <row r="37">
      <c r="A37" s="4" t="inlineStr">
        <is>
          <t>Class B Common Stock [Member] | Over-Allotment Option [Member]</t>
        </is>
      </c>
    </row>
    <row r="38">
      <c r="A38" s="3" t="inlineStr">
        <is>
          <t>Shareholders’ Deficit (Details) [Line Items]</t>
        </is>
      </c>
    </row>
    <row r="39">
      <c r="A39" s="4" t="inlineStr">
        <is>
          <t>Shares subject to forfeiture</t>
        </is>
      </c>
      <c r="D39" s="5" t="n">
        <v>250000</v>
      </c>
    </row>
    <row r="40">
      <c r="A40" s="4" t="inlineStr">
        <is>
          <t>Purchase additional units</t>
        </is>
      </c>
      <c r="D40" s="5" t="n">
        <v>222500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47" customWidth="1" min="1" max="1"/>
    <col width="80" customWidth="1" min="2" max="2"/>
    <col width="14" customWidth="1" min="3" max="3"/>
  </cols>
  <sheetData>
    <row r="1">
      <c r="A1" s="1" t="inlineStr">
        <is>
          <t>Fair Value Measurements (Details) - USD ($)</t>
        </is>
      </c>
      <c r="B1" s="2" t="inlineStr">
        <is>
          <t>1 Months Ended</t>
        </is>
      </c>
    </row>
    <row r="2">
      <c r="B2" s="2" t="inlineStr">
        <is>
          <t>Oct. 26, 2020</t>
        </is>
      </c>
      <c r="C2" s="2" t="inlineStr">
        <is>
          <t>Dec. 31, 2020</t>
        </is>
      </c>
    </row>
    <row r="3">
      <c r="A3" s="3" t="inlineStr">
        <is>
          <t>Fair Value Measurements (Details) [Line Items]</t>
        </is>
      </c>
    </row>
    <row r="4">
      <c r="A4" s="4" t="inlineStr">
        <is>
          <t>Proceeds received, description</t>
        </is>
      </c>
      <c r="B4" s="4" t="inlineStr">
        <is>
          <t>(i) the sale of Units (which is inclusive of one share of Class A ordinary shares and one-half of one Public Warrant), (ii) the sale of Private Placement Warrants, and (iii) the issuance of Class B ordinary shares, first to the Warrants based on their fair values as determined at initial measurement, with the remaining proceeds allocated to Class A ordinary shares subject to possible redemption, Class A ordinary shares and Class B ordinary shares based on their relative fair values at the initial measurement date. The Warrants were classified as Level 3 at the initial measurement date due to the use of unobservable inputs.</t>
        </is>
      </c>
    </row>
    <row r="5">
      <c r="A5" s="4" t="inlineStr">
        <is>
          <t>Private Placement [Member]</t>
        </is>
      </c>
    </row>
    <row r="6">
      <c r="A6" s="3" t="inlineStr">
        <is>
          <t>Fair Value Measurements (Details) [Line Items]</t>
        </is>
      </c>
    </row>
    <row r="7">
      <c r="A7" s="4" t="inlineStr">
        <is>
          <t>Fair value per warrants (in Dollars per share)</t>
        </is>
      </c>
      <c r="C7" s="8" t="n">
        <v>2.3</v>
      </c>
    </row>
    <row r="8">
      <c r="A8" s="4" t="inlineStr">
        <is>
          <t>Fair value of warrant</t>
        </is>
      </c>
      <c r="C8" s="6" t="n">
        <v>15500000</v>
      </c>
    </row>
    <row r="9">
      <c r="A9" s="4" t="inlineStr">
        <is>
          <t>Public Warrant [Member]</t>
        </is>
      </c>
    </row>
    <row r="10">
      <c r="A10" s="3" t="inlineStr">
        <is>
          <t>Fair Value Measurements (Details) [Line Items]</t>
        </is>
      </c>
    </row>
    <row r="11">
      <c r="A11" s="4" t="inlineStr">
        <is>
          <t>Fair value per warrants (in Dollars per share)</t>
        </is>
      </c>
      <c r="C11" s="8" t="n">
        <v>2.2</v>
      </c>
    </row>
    <row r="12">
      <c r="A12" s="4" t="inlineStr">
        <is>
          <t>Fair value of warrant</t>
        </is>
      </c>
      <c r="C12" s="6" t="n">
        <v>27000000</v>
      </c>
    </row>
    <row r="13">
      <c r="A13" s="4" t="inlineStr">
        <is>
          <t>US Treasury Securities [Member]</t>
        </is>
      </c>
    </row>
    <row r="14">
      <c r="A14" s="3" t="inlineStr">
        <is>
          <t>Fair Value Measurements (Details) [Line Items]</t>
        </is>
      </c>
    </row>
    <row r="15">
      <c r="A15" s="4" t="inlineStr">
        <is>
          <t>Assets held in trust</t>
        </is>
      </c>
      <c r="C15" s="6" t="n">
        <v>237308171</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Details) - Schedule of gross holding gains and fair value of held-to-maturity securities</t>
        </is>
      </c>
      <c r="B1" s="2" t="inlineStr">
        <is>
          <t>Dec. 31, 2020USD ($)</t>
        </is>
      </c>
    </row>
    <row r="2">
      <c r="A2" s="3" t="inlineStr">
        <is>
          <t>Assets</t>
        </is>
      </c>
    </row>
    <row r="3">
      <c r="A3" s="4" t="inlineStr">
        <is>
          <t>Investments held in Trust Account - U.S. Treasury Securities</t>
        </is>
      </c>
      <c r="B3" s="6" t="n">
        <v>237308171</v>
      </c>
    </row>
    <row r="4">
      <c r="A4" s="3" t="inlineStr">
        <is>
          <t>Liabilities:</t>
        </is>
      </c>
    </row>
    <row r="5">
      <c r="A5" s="4" t="inlineStr">
        <is>
          <t>Total fair value</t>
        </is>
      </c>
      <c r="B5" s="5" t="n">
        <v>268122671</v>
      </c>
    </row>
    <row r="6">
      <c r="A6" s="4" t="inlineStr">
        <is>
          <t>Public Warrants [Member]</t>
        </is>
      </c>
    </row>
    <row r="7">
      <c r="A7" s="3" t="inlineStr">
        <is>
          <t>Liabilities:</t>
        </is>
      </c>
    </row>
    <row r="8">
      <c r="A8" s="4" t="inlineStr">
        <is>
          <t>Total fair value</t>
        </is>
      </c>
      <c r="B8" s="5" t="n">
        <v>17556500</v>
      </c>
    </row>
    <row r="9">
      <c r="A9" s="4" t="inlineStr">
        <is>
          <t>Private Warrants [Member]</t>
        </is>
      </c>
    </row>
    <row r="10">
      <c r="A10" s="3" t="inlineStr">
        <is>
          <t>Liabilities:</t>
        </is>
      </c>
    </row>
    <row r="11">
      <c r="A11" s="4" t="inlineStr">
        <is>
          <t>Total fair value</t>
        </is>
      </c>
      <c r="B11" s="5" t="n">
        <v>13258000</v>
      </c>
    </row>
    <row r="12">
      <c r="A12" s="4" t="inlineStr">
        <is>
          <t>Level 1 [Member]</t>
        </is>
      </c>
    </row>
    <row r="13">
      <c r="A13" s="3" t="inlineStr">
        <is>
          <t>Assets</t>
        </is>
      </c>
    </row>
    <row r="14">
      <c r="A14" s="4" t="inlineStr">
        <is>
          <t>Investments held in Trust Account - U.S. Treasury Securities</t>
        </is>
      </c>
      <c r="B14" s="5" t="n">
        <v>237308171</v>
      </c>
    </row>
    <row r="15">
      <c r="A15" s="3" t="inlineStr">
        <is>
          <t>Liabilities:</t>
        </is>
      </c>
    </row>
    <row r="16">
      <c r="A16" s="4" t="inlineStr">
        <is>
          <t>Total fair value</t>
        </is>
      </c>
      <c r="B16" s="5" t="n">
        <v>237308171</v>
      </c>
    </row>
    <row r="17">
      <c r="A17" s="4" t="inlineStr">
        <is>
          <t>Level 1 [Member] | Private Warrants [Member]</t>
        </is>
      </c>
    </row>
    <row r="18">
      <c r="A18" s="3" t="inlineStr">
        <is>
          <t>Liabilities:</t>
        </is>
      </c>
    </row>
    <row r="19">
      <c r="A19" s="4" t="inlineStr">
        <is>
          <t>Total fair value</t>
        </is>
      </c>
      <c r="B19" s="4" t="inlineStr">
        <is>
          <t xml:space="preserve"> </t>
        </is>
      </c>
    </row>
    <row r="20">
      <c r="A20" s="4" t="inlineStr">
        <is>
          <t>Level 2 [Member]</t>
        </is>
      </c>
    </row>
    <row r="21">
      <c r="A21" s="3" t="inlineStr">
        <is>
          <t>Assets</t>
        </is>
      </c>
    </row>
    <row r="22">
      <c r="A22" s="4" t="inlineStr">
        <is>
          <t>Investments held in Trust Account - U.S. Treasury Securities</t>
        </is>
      </c>
      <c r="B22" s="4" t="inlineStr">
        <is>
          <t xml:space="preserve"> </t>
        </is>
      </c>
    </row>
    <row r="23">
      <c r="A23" s="3" t="inlineStr">
        <is>
          <t>Liabilities:</t>
        </is>
      </c>
    </row>
    <row r="24">
      <c r="A24" s="4" t="inlineStr">
        <is>
          <t>Total fair value</t>
        </is>
      </c>
      <c r="B24" s="4" t="inlineStr">
        <is>
          <t xml:space="preserve"> </t>
        </is>
      </c>
    </row>
    <row r="25">
      <c r="A25" s="4" t="inlineStr">
        <is>
          <t>Level 2 [Member] | Private Warrants [Member]</t>
        </is>
      </c>
    </row>
    <row r="26">
      <c r="A26" s="3" t="inlineStr">
        <is>
          <t>Liabilities:</t>
        </is>
      </c>
    </row>
    <row r="27">
      <c r="A27" s="4" t="inlineStr">
        <is>
          <t>Total fair value</t>
        </is>
      </c>
      <c r="B27" s="4" t="inlineStr">
        <is>
          <t xml:space="preserve"> </t>
        </is>
      </c>
    </row>
    <row r="28">
      <c r="A28" s="4" t="inlineStr">
        <is>
          <t>Level 3 [Member]</t>
        </is>
      </c>
    </row>
    <row r="29">
      <c r="A29" s="3" t="inlineStr">
        <is>
          <t>Assets</t>
        </is>
      </c>
    </row>
    <row r="30">
      <c r="A30" s="4" t="inlineStr">
        <is>
          <t>Investments held in Trust Account - U.S. Treasury Securities</t>
        </is>
      </c>
      <c r="B30" s="4" t="inlineStr">
        <is>
          <t xml:space="preserve"> </t>
        </is>
      </c>
    </row>
    <row r="31">
      <c r="A31" s="3" t="inlineStr">
        <is>
          <t>Liabilities:</t>
        </is>
      </c>
    </row>
    <row r="32">
      <c r="A32" s="4" t="inlineStr">
        <is>
          <t>Total fair value</t>
        </is>
      </c>
      <c r="B32" s="5" t="n">
        <v>30814500</v>
      </c>
    </row>
    <row r="33">
      <c r="A33" s="4" t="inlineStr">
        <is>
          <t>Level 3 [Member] | Public Warrants [Member]</t>
        </is>
      </c>
    </row>
    <row r="34">
      <c r="A34" s="3" t="inlineStr">
        <is>
          <t>Liabilities:</t>
        </is>
      </c>
    </row>
    <row r="35">
      <c r="A35" s="4" t="inlineStr">
        <is>
          <t>Total fair value</t>
        </is>
      </c>
      <c r="B35" s="5" t="n">
        <v>17556500</v>
      </c>
    </row>
    <row r="36">
      <c r="A36" s="4" t="inlineStr">
        <is>
          <t>Level 3 [Member] | Private Warrants [Member]</t>
        </is>
      </c>
    </row>
    <row r="37">
      <c r="A37" s="3" t="inlineStr">
        <is>
          <t>Liabilities:</t>
        </is>
      </c>
    </row>
    <row r="38">
      <c r="A38" s="4" t="inlineStr">
        <is>
          <t>Total fair value</t>
        </is>
      </c>
      <c r="B38" s="6" t="n">
        <v>132580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Fair Value Measurements (Details) - Schedule of initial measurement - $ / shares</t>
        </is>
      </c>
      <c r="B1" s="2" t="inlineStr">
        <is>
          <t>3 Months Ended</t>
        </is>
      </c>
    </row>
    <row r="2">
      <c r="B2" s="2" t="inlineStr">
        <is>
          <t>Mar. 31, 2021</t>
        </is>
      </c>
      <c r="C2" s="2" t="inlineStr">
        <is>
          <t>Mar. 31, 2020</t>
        </is>
      </c>
    </row>
    <row r="3">
      <c r="A3" s="3" t="inlineStr">
        <is>
          <t>Schedule of initial measurement [Abstract]</t>
        </is>
      </c>
    </row>
    <row r="4">
      <c r="A4" s="4" t="inlineStr">
        <is>
          <t>Exercise price (in Dollars per share)</t>
        </is>
      </c>
      <c r="B4" s="8" t="n">
        <v>11.5</v>
      </c>
      <c r="C4" s="8" t="n">
        <v>11.5</v>
      </c>
    </row>
    <row r="5">
      <c r="A5" s="4" t="inlineStr">
        <is>
          <t>Stock price (in Dollars per share)</t>
        </is>
      </c>
      <c r="B5" s="8" t="n">
        <v>10.11</v>
      </c>
      <c r="C5" s="8" t="n">
        <v>10.83</v>
      </c>
    </row>
    <row r="6">
      <c r="A6" s="4" t="inlineStr">
        <is>
          <t>Term (in years)</t>
        </is>
      </c>
      <c r="B6" s="4" t="inlineStr">
        <is>
          <t>5 years 208 days</t>
        </is>
      </c>
      <c r="C6" s="4" t="inlineStr">
        <is>
          <t>5 years 299 days</t>
        </is>
      </c>
    </row>
    <row r="7">
      <c r="A7" s="4" t="inlineStr">
        <is>
          <t>Volatility</t>
        </is>
      </c>
      <c r="B7" s="4" t="inlineStr">
        <is>
          <t>23.00%</t>
        </is>
      </c>
      <c r="C7" s="4" t="inlineStr">
        <is>
          <t>22.68%</t>
        </is>
      </c>
    </row>
    <row r="8">
      <c r="A8" s="4" t="inlineStr">
        <is>
          <t>Risk-free interest rate</t>
        </is>
      </c>
      <c r="B8" s="4" t="inlineStr">
        <is>
          <t>1.05%</t>
        </is>
      </c>
      <c r="C8" s="4" t="inlineStr">
        <is>
          <t>0.48%</t>
        </is>
      </c>
    </row>
    <row r="9">
      <c r="A9" s="4" t="inlineStr">
        <is>
          <t>Dividend yield</t>
        </is>
      </c>
      <c r="B9" s="4" t="inlineStr">
        <is>
          <t xml:space="preserve"> </t>
        </is>
      </c>
      <c r="C9" s="4" t="inlineStr">
        <is>
          <t xml:space="preserve"> </t>
        </is>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Details) - Schedule of changes in the fair value of warrant liabilities</t>
        </is>
      </c>
      <c r="B1" s="2" t="inlineStr">
        <is>
          <t>3 Months Ended</t>
        </is>
      </c>
    </row>
    <row r="2">
      <c r="B2" s="2" t="inlineStr">
        <is>
          <t>Mar. 31, 2021USD ($)</t>
        </is>
      </c>
    </row>
    <row r="3">
      <c r="A3" s="4" t="inlineStr">
        <is>
          <t>Private Placement [Member]</t>
        </is>
      </c>
    </row>
    <row r="4">
      <c r="A4" s="3" t="inlineStr">
        <is>
          <t>Fair Value Measurements (Details) - Schedule of changes in the fair value of warrant liabilities [Line Items]</t>
        </is>
      </c>
    </row>
    <row r="5">
      <c r="A5" s="4" t="inlineStr">
        <is>
          <t>Fair Value as of December 31, 2020</t>
        </is>
      </c>
      <c r="B5" s="6" t="n">
        <v>15541987</v>
      </c>
    </row>
    <row r="6">
      <c r="A6" s="4" t="inlineStr">
        <is>
          <t>Fair Value as of December 31, 2020</t>
        </is>
      </c>
      <c r="B6" s="5" t="n">
        <v>13257986</v>
      </c>
    </row>
    <row r="7">
      <c r="A7" s="4" t="inlineStr">
        <is>
          <t>Change in fair value</t>
        </is>
      </c>
      <c r="B7" s="5" t="n">
        <v>-2284001</v>
      </c>
    </row>
    <row r="8">
      <c r="A8" s="4" t="inlineStr">
        <is>
          <t>Public [Member]</t>
        </is>
      </c>
    </row>
    <row r="9">
      <c r="A9" s="3" t="inlineStr">
        <is>
          <t>Fair Value Measurements (Details) - Schedule of changes in the fair value of warrant liabilities [Line Items]</t>
        </is>
      </c>
    </row>
    <row r="10">
      <c r="A10" s="4" t="inlineStr">
        <is>
          <t>Fair Value as of December 31, 2020</t>
        </is>
      </c>
      <c r="B10" s="5" t="n">
        <v>27046500</v>
      </c>
    </row>
    <row r="11">
      <c r="A11" s="4" t="inlineStr">
        <is>
          <t>Fair Value as of December 31, 2020</t>
        </is>
      </c>
      <c r="B11" s="5" t="n">
        <v>17556500</v>
      </c>
    </row>
    <row r="12">
      <c r="A12" s="4" t="inlineStr">
        <is>
          <t>Change in fair value</t>
        </is>
      </c>
      <c r="B12" s="5" t="n">
        <v>-9490000</v>
      </c>
    </row>
    <row r="13">
      <c r="A13" s="4" t="inlineStr">
        <is>
          <t>Warrant Liabilities [Member]</t>
        </is>
      </c>
    </row>
    <row r="14">
      <c r="A14" s="3" t="inlineStr">
        <is>
          <t>Fair Value Measurements (Details) - Schedule of changes in the fair value of warrant liabilities [Line Items]</t>
        </is>
      </c>
    </row>
    <row r="15">
      <c r="A15" s="4" t="inlineStr">
        <is>
          <t>Fair Value as of December 31, 2020</t>
        </is>
      </c>
      <c r="B15" s="5" t="n">
        <v>42588487</v>
      </c>
    </row>
    <row r="16">
      <c r="A16" s="4" t="inlineStr">
        <is>
          <t>Fair Value as of December 31, 2020</t>
        </is>
      </c>
      <c r="B16" s="5" t="n">
        <v>30814486</v>
      </c>
    </row>
    <row r="17">
      <c r="A17" s="4" t="inlineStr">
        <is>
          <t>Change in fair value</t>
        </is>
      </c>
      <c r="B17" s="6" t="n">
        <v>-11774001</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5" customWidth="1" min="1" max="1"/>
    <col width="80" customWidth="1" min="2" max="2"/>
    <col width="14" customWidth="1" min="3" max="3"/>
    <col width="80" customWidth="1" min="4" max="4"/>
    <col width="14" customWidth="1" min="5" max="5"/>
  </cols>
  <sheetData>
    <row r="1">
      <c r="A1" s="1" t="inlineStr">
        <is>
          <t>Subsequent Events (Details) - USD ($)</t>
        </is>
      </c>
      <c r="B1" s="2" t="inlineStr">
        <is>
          <t>Apr. 07, 2021</t>
        </is>
      </c>
      <c r="C1" s="2" t="inlineStr">
        <is>
          <t>Apr. 01, 2021</t>
        </is>
      </c>
      <c r="D1" s="2" t="inlineStr">
        <is>
          <t>Mar. 31, 2021</t>
        </is>
      </c>
      <c r="E1" s="2" t="inlineStr">
        <is>
          <t>Dec. 31, 2020</t>
        </is>
      </c>
    </row>
    <row r="2">
      <c r="A2" s="3" t="inlineStr">
        <is>
          <t>Subsequent Events (Details) [Line Items]</t>
        </is>
      </c>
    </row>
    <row r="3">
      <c r="A3" s="4" t="inlineStr">
        <is>
          <t>Conditions to consummation of business combinations, description</t>
        </is>
      </c>
      <c r="D3" s="4" t="inlineStr">
        <is>
          <t>(i) expiration or termination of all applicable waiting periods under HSR, (ii) the absence of any law or governmental order, threatened or pending, preventing the consummation of the Business Combinations, (iii) completion of the Company Share Redemptions (as defined in the Business Combination Agreements), (iv) receipt of requisite shareholder approval for consummation of the Business Combinations, (v) the consummation of the LES Sale (as defined in the Aria Merger Agreement) by Aria and (vi) the issuance by the Federal Energy Regulatory Commission of an order granting authorization for the Business Combinations pursuant to Section 203 of the Federal Power Act of 1935. In addition, the parties also have the right to not consummate the Business Combinations in the event that the cash on the balance sheet of the combined company following the closing of the Business Combinations (the &amp;#x201c;Combined Company&amp;#x201d;) would be less than $150,000,000, subject to the terms of the Business Combination Agreements.</t>
        </is>
      </c>
    </row>
    <row r="4">
      <c r="A4" s="4" t="inlineStr">
        <is>
          <t>Registrable securities, percentage</t>
        </is>
      </c>
      <c r="D4" s="4" t="inlineStr">
        <is>
          <t>50.00%</t>
        </is>
      </c>
    </row>
    <row r="5">
      <c r="A5" s="4" t="inlineStr">
        <is>
          <t>Forward purchase agreement, description</t>
        </is>
      </c>
      <c r="B5" s="4" t="inlineStr">
        <is>
          <t>the Company, RAC OpCo, Sponsor and Atlas Point Energy Infrastructure Fund, LLC, a Delaware limited liability company (&amp;#x201c;Atlas&amp;#x201d;), entered into an Amendment to Forward Purchase Agreement (the &amp;#x201c;FPA Amendment&amp;#x201d;) pursuant to which the Forward Purchase Agreement, dated as of September 30, 2020 (the &amp;#x201c;Original Agreement&amp;#x201d;), by and among such parties was amended to provide that Atlas shall purchase a total of $20,000,000 of Forward Purchase Securities (as defined in the Original Agreement) and the Forward Purchase Warrants (as defined in the Original Agreement) will consist of one-eighth of one redeemable warrant (where each whole redeemable warrant is exercisable to purchase one share of Class A Common Stock at an exercise price of $11.50 per share).</t>
        </is>
      </c>
    </row>
    <row r="6">
      <c r="A6" s="4" t="inlineStr">
        <is>
          <t>Class B Common Stock [Member]</t>
        </is>
      </c>
    </row>
    <row r="7">
      <c r="A7" s="3" t="inlineStr">
        <is>
          <t>Subsequent Events (Details) [Line Items]</t>
        </is>
      </c>
    </row>
    <row r="8">
      <c r="A8" s="4" t="inlineStr">
        <is>
          <t>Common stock, par value</t>
        </is>
      </c>
      <c r="D8" s="7" t="n">
        <v>0.0001</v>
      </c>
      <c r="E8" s="7" t="n">
        <v>0.0001</v>
      </c>
    </row>
    <row r="9">
      <c r="A9" s="4" t="inlineStr">
        <is>
          <t>Class A Common Stock [Member]</t>
        </is>
      </c>
    </row>
    <row r="10">
      <c r="A10" s="3" t="inlineStr">
        <is>
          <t>Subsequent Events (Details) [Line Items]</t>
        </is>
      </c>
    </row>
    <row r="11">
      <c r="A11" s="4" t="inlineStr">
        <is>
          <t>Common stock, par value</t>
        </is>
      </c>
      <c r="D11" s="7" t="n">
        <v>0.0001</v>
      </c>
      <c r="E11" s="7" t="n">
        <v>0.0001</v>
      </c>
    </row>
    <row r="12">
      <c r="A12" s="4" t="inlineStr">
        <is>
          <t>Class A Common Stock [Member] | PIPE Financing [Member]</t>
        </is>
      </c>
    </row>
    <row r="13">
      <c r="A13" s="3" t="inlineStr">
        <is>
          <t>Subsequent Events (Details) [Line Items]</t>
        </is>
      </c>
    </row>
    <row r="14">
      <c r="A14" s="4" t="inlineStr">
        <is>
          <t>Common stock, par value</t>
        </is>
      </c>
      <c r="C14" s="7" t="n">
        <v>0.0001</v>
      </c>
    </row>
    <row r="15">
      <c r="A15" s="4" t="inlineStr">
        <is>
          <t>Aggregate shares issued and sell</t>
        </is>
      </c>
      <c r="C15" s="5" t="n">
        <v>30000000</v>
      </c>
    </row>
    <row r="16">
      <c r="A16" s="4" t="inlineStr">
        <is>
          <t>Aggregate purchase price</t>
        </is>
      </c>
      <c r="C16" s="6" t="n">
        <v>30000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s) - $ / shares</t>
        </is>
      </c>
      <c r="B1" s="2" t="inlineStr">
        <is>
          <t>Mar. 31, 2021</t>
        </is>
      </c>
      <c r="C1" s="2" t="inlineStr">
        <is>
          <t>Dec. 31, 2020</t>
        </is>
      </c>
    </row>
    <row r="2">
      <c r="A2" s="4" t="inlineStr">
        <is>
          <t>Preferred stock par value (in Dollars per share)</t>
        </is>
      </c>
      <c r="B2" s="7" t="n">
        <v>0.0001</v>
      </c>
      <c r="C2" s="7" t="n">
        <v>0.0001</v>
      </c>
    </row>
    <row r="3">
      <c r="A3" s="4" t="inlineStr">
        <is>
          <t>Preferred stock, shares authorized</t>
        </is>
      </c>
      <c r="B3" s="5" t="n">
        <v>1000000</v>
      </c>
      <c r="C3" s="5" t="n">
        <v>1000000</v>
      </c>
    </row>
    <row r="4">
      <c r="A4" s="4" t="inlineStr">
        <is>
          <t>Preferred stock, shares issued</t>
        </is>
      </c>
      <c r="B4" s="4" t="inlineStr">
        <is>
          <t xml:space="preserve"> </t>
        </is>
      </c>
      <c r="C4" s="4" t="inlineStr">
        <is>
          <t xml:space="preserve"> </t>
        </is>
      </c>
    </row>
    <row r="5">
      <c r="A5" s="4" t="inlineStr">
        <is>
          <t>Preferred stock, shares outstanding</t>
        </is>
      </c>
      <c r="B5" s="4" t="inlineStr">
        <is>
          <t xml:space="preserve"> </t>
        </is>
      </c>
      <c r="C5" s="4" t="inlineStr">
        <is>
          <t xml:space="preserve"> </t>
        </is>
      </c>
    </row>
    <row r="6">
      <c r="A6" s="4" t="inlineStr">
        <is>
          <t>Class A Common Stock</t>
        </is>
      </c>
    </row>
    <row r="7">
      <c r="A7" s="4" t="inlineStr">
        <is>
          <t>Common stock shares subject to possible redemption</t>
        </is>
      </c>
      <c r="B7" s="5" t="n">
        <v>18351762</v>
      </c>
      <c r="C7" s="5" t="n">
        <v>18351762</v>
      </c>
    </row>
    <row r="8">
      <c r="A8" s="4" t="inlineStr">
        <is>
          <t>Common stock shares subject to possible redemption, per share (in Dollars per share)</t>
        </is>
      </c>
      <c r="B8" s="6" t="n">
        <v>10</v>
      </c>
      <c r="C8" s="6" t="n">
        <v>10</v>
      </c>
    </row>
    <row r="9">
      <c r="A9" s="4" t="inlineStr">
        <is>
          <t>Common stock par value (in Dollars per share)</t>
        </is>
      </c>
      <c r="B9" s="7" t="n">
        <v>0.0001</v>
      </c>
      <c r="C9" s="7" t="n">
        <v>0.0001</v>
      </c>
    </row>
    <row r="10">
      <c r="A10" s="4" t="inlineStr">
        <is>
          <t>Common stock, shares authorized</t>
        </is>
      </c>
      <c r="B10" s="5" t="n">
        <v>250000000</v>
      </c>
      <c r="C10" s="5" t="n">
        <v>250000000</v>
      </c>
    </row>
    <row r="11">
      <c r="A11" s="4" t="inlineStr">
        <is>
          <t>Common stock, shares issued</t>
        </is>
      </c>
      <c r="B11" s="5" t="n">
        <v>4498538</v>
      </c>
      <c r="C11" s="5" t="n">
        <v>4498538</v>
      </c>
    </row>
    <row r="12">
      <c r="A12" s="4" t="inlineStr">
        <is>
          <t>Common stock, shares outstanding</t>
        </is>
      </c>
      <c r="B12" s="5" t="n">
        <v>4498538</v>
      </c>
      <c r="C12" s="5" t="n">
        <v>4498538</v>
      </c>
    </row>
    <row r="13">
      <c r="A13" s="4" t="inlineStr">
        <is>
          <t>Class B Common Stock</t>
        </is>
      </c>
    </row>
    <row r="14">
      <c r="A14" s="4" t="inlineStr">
        <is>
          <t>Common stock par value (in Dollars per share)</t>
        </is>
      </c>
      <c r="B14" s="7" t="n">
        <v>0.0001</v>
      </c>
      <c r="C14" s="7" t="n">
        <v>0.0001</v>
      </c>
    </row>
    <row r="15">
      <c r="A15" s="4" t="inlineStr">
        <is>
          <t>Common stock, shares authorized</t>
        </is>
      </c>
      <c r="B15" s="5" t="n">
        <v>20000000</v>
      </c>
      <c r="C15" s="5" t="n">
        <v>20000000</v>
      </c>
    </row>
    <row r="16">
      <c r="A16" s="4" t="inlineStr">
        <is>
          <t>Common stock, shares issued</t>
        </is>
      </c>
      <c r="B16" s="5" t="n">
        <v>5931350</v>
      </c>
      <c r="C16" s="5" t="n">
        <v>5931350</v>
      </c>
    </row>
    <row r="17">
      <c r="A17" s="4" t="inlineStr">
        <is>
          <t>Common stock, shares outstanding</t>
        </is>
      </c>
      <c r="B17" s="5" t="n">
        <v>5931350</v>
      </c>
      <c r="C17" s="5" t="n">
        <v>593135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5" customWidth="1" min="1" max="1"/>
    <col width="37" customWidth="1" min="2" max="2"/>
  </cols>
  <sheetData>
    <row r="1">
      <c r="A1" s="1" t="inlineStr">
        <is>
          <t>Unaudited Condensed Consolidated Statement of Operations</t>
        </is>
      </c>
      <c r="B1" s="2" t="inlineStr">
        <is>
          <t>3 Months Ended</t>
        </is>
      </c>
    </row>
    <row r="2">
      <c r="B2" s="2" t="inlineStr">
        <is>
          <t>Mar. 31, 2021USD ($)$ / sharesshares</t>
        </is>
      </c>
    </row>
    <row r="3">
      <c r="A3" s="4" t="inlineStr">
        <is>
          <t>General and administrative expenses</t>
        </is>
      </c>
      <c r="B3" s="6" t="n">
        <v>2999591</v>
      </c>
    </row>
    <row r="4">
      <c r="A4" s="4" t="inlineStr">
        <is>
          <t>Franchise tax expense</t>
        </is>
      </c>
      <c r="B4" s="5" t="n">
        <v>39827</v>
      </c>
    </row>
    <row r="5">
      <c r="A5" s="4" t="inlineStr">
        <is>
          <t>Loss from operations</t>
        </is>
      </c>
      <c r="B5" s="5" t="n">
        <v>-3039418</v>
      </c>
    </row>
    <row r="6">
      <c r="A6" s="3" t="inlineStr">
        <is>
          <t>Other income/(expense)</t>
        </is>
      </c>
    </row>
    <row r="7">
      <c r="A7" s="4" t="inlineStr">
        <is>
          <t>Interest income</t>
        </is>
      </c>
      <c r="B7" s="5" t="n">
        <v>37511</v>
      </c>
    </row>
    <row r="8">
      <c r="A8" s="4" t="inlineStr">
        <is>
          <t>Change in fair value of warrant liabilities</t>
        </is>
      </c>
      <c r="B8" s="5" t="n">
        <v>11774001</v>
      </c>
    </row>
    <row r="9">
      <c r="A9" s="4" t="inlineStr">
        <is>
          <t>Net income</t>
        </is>
      </c>
      <c r="B9" s="5" t="n">
        <v>8772094</v>
      </c>
    </row>
    <row r="10">
      <c r="A10" s="4" t="inlineStr">
        <is>
          <t>Net income attributable to non-controlling interest in subsidiary</t>
        </is>
      </c>
      <c r="B10" s="5" t="n">
        <v>337387</v>
      </c>
    </row>
    <row r="11">
      <c r="A11" s="4" t="inlineStr">
        <is>
          <t>Net income attributable to Rice Acquisition Corp.</t>
        </is>
      </c>
      <c r="B11" s="6" t="n">
        <v>8434707</v>
      </c>
    </row>
    <row r="12">
      <c r="A12" s="4" t="inlineStr">
        <is>
          <t>Redeemable Class A common Stock</t>
        </is>
      </c>
    </row>
    <row r="13">
      <c r="A13" s="3" t="inlineStr">
        <is>
          <t>Other income/(expense)</t>
        </is>
      </c>
    </row>
    <row r="14">
      <c r="A14" s="4" t="inlineStr">
        <is>
          <t>Weighted average shares outstanding (in Shares) | shares</t>
        </is>
      </c>
      <c r="B14" s="5" t="n">
        <v>23725000</v>
      </c>
    </row>
    <row r="15">
      <c r="A15" s="4" t="inlineStr">
        <is>
          <t>Basic and diluted net income per share (in Dollars per share) | $ / shares</t>
        </is>
      </c>
      <c r="B15" s="4" t="inlineStr">
        <is>
          <t xml:space="preserve"> </t>
        </is>
      </c>
    </row>
    <row r="16">
      <c r="A16" s="4" t="inlineStr">
        <is>
          <t>Nonredeemable Class A and Class B common Stock</t>
        </is>
      </c>
    </row>
    <row r="17">
      <c r="A17" s="3" t="inlineStr">
        <is>
          <t>Other income/(expense)</t>
        </is>
      </c>
    </row>
    <row r="18">
      <c r="A18" s="4" t="inlineStr">
        <is>
          <t>Weighted average shares outstanding (in Shares) | shares</t>
        </is>
      </c>
      <c r="B18" s="5" t="n">
        <v>5931350</v>
      </c>
    </row>
    <row r="19">
      <c r="A19" s="4" t="inlineStr">
        <is>
          <t>Basic and diluted net income per share (in Dollars per share) | $ / shares</t>
        </is>
      </c>
      <c r="B19" s="8" t="n">
        <v>1.47</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21" customWidth="1" min="2" max="2"/>
    <col width="21" customWidth="1" min="3" max="3"/>
    <col width="27" customWidth="1" min="4" max="4"/>
    <col width="20" customWidth="1" min="5" max="5"/>
    <col width="39" customWidth="1" min="6" max="6"/>
    <col width="13" customWidth="1" min="7" max="7"/>
  </cols>
  <sheetData>
    <row r="1">
      <c r="A1" s="1" t="inlineStr">
        <is>
          <t>Unaudited Condensed Consolidated Statement of Changes in Stockholders’ Deficit - 3 months ended Mar. 31, 2021 - USD ($)</t>
        </is>
      </c>
      <c r="B1" s="2" t="inlineStr">
        <is>
          <t>Class A Common Stock</t>
        </is>
      </c>
      <c r="C1" s="2" t="inlineStr">
        <is>
          <t>Class B Common Stock</t>
        </is>
      </c>
      <c r="D1" s="2" t="inlineStr">
        <is>
          <t>Additional Paid-In Capital</t>
        </is>
      </c>
      <c r="E1" s="2" t="inlineStr">
        <is>
          <t>Accumulated Deficit</t>
        </is>
      </c>
      <c r="F1" s="2" t="inlineStr">
        <is>
          <t>Non-controlling Interest in subsidiary</t>
        </is>
      </c>
      <c r="G1" s="2" t="inlineStr">
        <is>
          <t>Total</t>
        </is>
      </c>
    </row>
    <row r="2">
      <c r="A2" s="4" t="inlineStr">
        <is>
          <t>Balance at Dec. 31, 2020</t>
        </is>
      </c>
      <c r="B2" s="6" t="n">
        <v>538</v>
      </c>
      <c r="C2" s="6" t="n">
        <v>593</v>
      </c>
      <c r="D2" s="6" t="n">
        <v>27492099</v>
      </c>
      <c r="E2" s="6" t="n">
        <v>-21629069</v>
      </c>
      <c r="F2" s="6" t="n">
        <v>-864160</v>
      </c>
      <c r="G2" s="6" t="n">
        <v>5000001</v>
      </c>
    </row>
    <row r="3">
      <c r="A3" s="4" t="inlineStr">
        <is>
          <t>Balance (in Shares) at Dec. 31, 2020</t>
        </is>
      </c>
      <c r="B3" s="5" t="n">
        <v>5375738</v>
      </c>
      <c r="C3" s="5" t="n">
        <v>5931350</v>
      </c>
    </row>
    <row r="4">
      <c r="A4" s="4" t="inlineStr">
        <is>
          <t>Change in Class A Common stock subject to redemption</t>
        </is>
      </c>
      <c r="B4" s="6" t="n">
        <v>88</v>
      </c>
      <c r="D4" s="5" t="n">
        <v>-8772002</v>
      </c>
      <c r="G4" s="5" t="n">
        <v>-8772090</v>
      </c>
    </row>
    <row r="5">
      <c r="A5" s="4" t="inlineStr">
        <is>
          <t>Change in Class A Common stock subject to redemption (in Shares)</t>
        </is>
      </c>
      <c r="B5" s="5" t="n">
        <v>-877200</v>
      </c>
    </row>
    <row r="6">
      <c r="A6" s="4" t="inlineStr">
        <is>
          <t>Net income</t>
        </is>
      </c>
      <c r="E6" s="5" t="n">
        <v>8434707</v>
      </c>
      <c r="F6" s="5" t="n">
        <v>337387</v>
      </c>
      <c r="G6" s="5" t="n">
        <v>8772094</v>
      </c>
    </row>
    <row r="7">
      <c r="A7" s="4" t="inlineStr">
        <is>
          <t>Balance at Mar. 31, 2021</t>
        </is>
      </c>
      <c r="B7" s="6" t="n">
        <v>450</v>
      </c>
      <c r="C7" s="6" t="n">
        <v>593</v>
      </c>
      <c r="D7" s="6" t="n">
        <v>18720097</v>
      </c>
      <c r="E7" s="6" t="n">
        <v>-13194362</v>
      </c>
      <c r="F7" s="6" t="n">
        <v>-526773</v>
      </c>
      <c r="G7" s="6" t="n">
        <v>5000006</v>
      </c>
    </row>
    <row r="8">
      <c r="A8" s="4" t="inlineStr">
        <is>
          <t>Balance (in Shares) at Mar. 31, 2021</t>
        </is>
      </c>
      <c r="B8" s="5" t="n">
        <v>4498538</v>
      </c>
      <c r="C8" s="5" t="n">
        <v>593135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8" customWidth="1" min="1" max="1"/>
    <col width="21" customWidth="1" min="2" max="2"/>
  </cols>
  <sheetData>
    <row r="1">
      <c r="A1" s="1" t="inlineStr">
        <is>
          <t>Unaudited Condensed Consolidated Statement of Cash Flows</t>
        </is>
      </c>
      <c r="B1" s="2" t="inlineStr">
        <is>
          <t>3 Months Ended</t>
        </is>
      </c>
    </row>
    <row r="2">
      <c r="B2" s="2" t="inlineStr">
        <is>
          <t>Mar. 31, 2021USD ($)</t>
        </is>
      </c>
    </row>
    <row r="3">
      <c r="A3" s="3" t="inlineStr">
        <is>
          <t>Cash Flows from Operating Activities:</t>
        </is>
      </c>
    </row>
    <row r="4">
      <c r="A4" s="4" t="inlineStr">
        <is>
          <t>Net income</t>
        </is>
      </c>
      <c r="B4" s="6" t="n">
        <v>8772094</v>
      </c>
    </row>
    <row r="5">
      <c r="A5" s="3" t="inlineStr">
        <is>
          <t>Adjustments to reconcile net income to net cash used in operating activities:</t>
        </is>
      </c>
    </row>
    <row r="6">
      <c r="A6" s="4" t="inlineStr">
        <is>
          <t>Change in fair value of warrant liabilities</t>
        </is>
      </c>
      <c r="B6" s="5" t="n">
        <v>-11774001</v>
      </c>
    </row>
    <row r="7">
      <c r="A7" s="4" t="inlineStr">
        <is>
          <t>Interest earned on securities held in Trust Account</t>
        </is>
      </c>
      <c r="B7" s="5" t="n">
        <v>-37511</v>
      </c>
    </row>
    <row r="8">
      <c r="A8" s="3" t="inlineStr">
        <is>
          <t>Changes in operating assets and liabilities:</t>
        </is>
      </c>
    </row>
    <row r="9">
      <c r="A9" s="4" t="inlineStr">
        <is>
          <t>Accounts payable</t>
        </is>
      </c>
      <c r="B9" s="5" t="n">
        <v>-214869</v>
      </c>
    </row>
    <row r="10">
      <c r="A10" s="4" t="inlineStr">
        <is>
          <t>Accrued expenses</t>
        </is>
      </c>
      <c r="B10" s="5" t="n">
        <v>2946363</v>
      </c>
    </row>
    <row r="11">
      <c r="A11" s="4" t="inlineStr">
        <is>
          <t>Net cash used in operating activities</t>
        </is>
      </c>
      <c r="B11" s="5" t="n">
        <v>-307924</v>
      </c>
    </row>
    <row r="12">
      <c r="A12" s="4" t="inlineStr">
        <is>
          <t>Net change in cash</t>
        </is>
      </c>
      <c r="B12" s="5" t="n">
        <v>-307924</v>
      </c>
    </row>
    <row r="13">
      <c r="A13" s="4" t="inlineStr">
        <is>
          <t>Cash - beginning of the period</t>
        </is>
      </c>
      <c r="B13" s="5" t="n">
        <v>1335167</v>
      </c>
    </row>
    <row r="14">
      <c r="A14" s="4" t="inlineStr">
        <is>
          <t>Cash - end of the period</t>
        </is>
      </c>
      <c r="B14" s="5" t="n">
        <v>1027243</v>
      </c>
    </row>
    <row r="15">
      <c r="A15" s="3" t="inlineStr">
        <is>
          <t>Supplemental disclosure of noncash financing activities:</t>
        </is>
      </c>
    </row>
    <row r="16">
      <c r="A16" s="4" t="inlineStr">
        <is>
          <t>Change in value of Class A common stock subject to redemption</t>
        </is>
      </c>
      <c r="B16" s="6" t="n">
        <v>877209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Business Operations and Basis of Presentation</t>
        </is>
      </c>
      <c r="B1" s="2" t="inlineStr">
        <is>
          <t>3 Months Ended</t>
        </is>
      </c>
    </row>
    <row r="2">
      <c r="B2" s="2" t="inlineStr">
        <is>
          <t>Mar. 31, 2021</t>
        </is>
      </c>
    </row>
    <row r="3">
      <c r="A3" s="3" t="inlineStr">
        <is>
          <t>Description of Organization, Business Operations and Basis of Presentation [Abstract]</t>
        </is>
      </c>
    </row>
    <row r="4">
      <c r="A4" s="4" t="inlineStr">
        <is>
          <t>Description of Organization, Business Operations and Basis of Presentation</t>
        </is>
      </c>
      <c r="B4" s="4" t="inlineStr">
        <is>
          <t>Note
1—Description of Organization, Business Operations and Basis of Presentation Rice Acquisition Corp. is a blank check company
incorporated in Delaware on September 1, 2020. As used herein, “the Company” or “Rice” refer to Rice Acquisition
Corp. and its majority-owned and controlled operating subsidiary, Rice Acquisition Holdings LLC (the “RAC OpCo”), unless the
context indicates otherwise. The Company was formed for the purpose of effecting a merger, capital stock exchange, asset acquisition,
stock purchase, reorganization or similar business combination with one or more businesses (the “Business Combination”). The
Company is an emerging growth company and, as such, the Company is subject to all of the risks associated with emerging growth companies. As
of March 31, 2021, the Company had not commenced any operations. All activity for the three months ended March 31, 2021 relates
to the search for a prospective initial Business Combination. The Company will not generate any operating revenues until after
the completion of its initial Business Combination, at the earliest. The Company will generate non-operating income in the form
of interest income on cash, cash equivalents and investments from the proceeds derived from the Initial Public Offering. The Company
has selected December 31 as its fiscal year end. The
Company’s sponsor is Rice Acquisition Sponsor LLC, a Delaware limited liability company (the “Sponsor”). The
registration statement for the Company’s Initial Public Offering was declared effective on October 21, 2020. On October
26, 2020, the Company consummated its Initial Public Offering of 23,725,000 units (each, a “Unit” and collectively,
the “Units”), including 2,225,000 additional Units that were issued pursuant to the underwriters’ partial exercise
of their over-allotment option (the “Over-Allotment Units”), at $10.00 per Unit, generating gross proceeds of approximately
$237.3 million, and incurring offering costs of approximately $12.5 million, inclusive of $7.6 million in deferred underwriting
commissions (Note 5). Simultaneously
with the closing of the Initial Public Offering, the Company consummated the private placement (“Private Placement”)
of 6,771,000 warrants (each, a “Private Placement Warrant” and collectively, the “Private Placement Warrants”)
to the Sponsor and Atlas Point Energy Infrastructure Fund, LLC (“Atlas Point Fund”), at a price of $1.00 per Private
Placement Warrant, generating gross proceeds to the Company of approximately $6.8 million (Note 4). Each Private Placement Warrant
is exercisable to purchase one share of Rice’s Class A common stock or, in certain circumstances, one Class A Unit of RAC
OpCo together with a corresponding number of shares of Rice’s non-economic Class B common stock. Following the Initial Public Offering, the Public
Stockholders (as defined below) hold a direct economic equity ownership interest in Rice in the form of shares of Class A common stock,
and an indirect ownership interest in RAC OpCo through Rice’s ownership of Class A Units of RAC OpCo. By contrast, the Initial Stockholders
(as defined below) own direct economic interests in RAC OpCo in the form of Class B Units and a corresponding non-economic voting equity
interest in Rice in the form of shares of Class B common stock, as well as a small direct interest through the Sponsor Shares (as defined
in Note 4). Sponsor Shares were purchased for $10.00 each and, in the absence of an initial Business Combination, will generally participate
in liquidation or other payments on a pari passu basis with the Public Shares (as defined below). However, given the relatively de minimis
number of Sponsor Shares relative to Public Shares, in many cases the economic, governance or other effects of the Sponsor Shares are
not material to the holders of Class A common stock or warrants, and for simplicity, portions of this disclosure may not fully describe
or reflect these immaterial effects. Upon
the closing of the Initial Public Offering and the Private Placement, approximately $237.3 million of the net proceeds of the
sale of the Units in the Initial Public Offering and the sale of the Private Placement Warrants in the Private Placement were
placed in a trust account (“Trust Account”) located in the United States with Continental Stock Transfer &amp; Trust
Company acting as trustee, and invested only in U.S. “government securities” within the meaning of Section 2(a)(16)
of the Investment Company Act (as defined below) having a maturity of 185 days or less or in money market funds meeting certain
conditions under Rule 2a-7 promulgated under the Investment Company Act which invest only in direct U.S. government treasury obligations,
as determined by the Company, until the earlier of: (i) the completion of a Business Combination and (ii) the distribution of
the Trust Account as described below. The
Company’s management has broad discretion with respect to the specific application of the net proceeds of the Initial Public
Offering and the sale of the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of the net assets held in the Trust Account (excluding the amount of any deferred underwriting discount
held in Trust) at the time of the agreement to enter into the initial Business Combination. However, the Company will only complete
a Business Combination if the post-business combination company controls 50% or more of the voting securities of the target or
is otherwise not required to register as an investment company under the Investment Company Act of 1940, as amended (the “Investment
Company Act”). The
Company will provide the holders (the “Public Stockholders”) of the Company’s Public Shares with the opportunity
to redeem all or a portion of their Public Shares upon the completion of a Business Combination either (i) in connection with
a stockholder meeting called to approve the Business Combination or (ii) by means of a tender offer. Unless otherwise stated herein,
the term “Public Shares” includes the 2,500 shares of Class A common stock, par value $0.0001 per share, of the Company
held by the Sponsor and forming part of the Sponsor Shares.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held in the Trust Account (initially
anticipated to be $10.00 per Public Share). The per-share amount to be distributed to Public Stockholders who redeem their Public
Shares will not be reduced by the deferred underwriting commissions the Company will pay to the underwriters (as discussed in
Note 5). These Public Shares will be recorded at a redemption value and classified as temporary equity upon the completion of
the Initial Public Offering in accordance with the Financial Accounting Standards Board’s (“FASB”) Accounting
Standards Codification (“ASC”) Topic 480 “Distinguishing Liabilities from Equity.” The Company will proceed
with a Business Combination if a majority of the shares voted are voted in favor of the Business Combination. The Company will
not redeem the Public Shares in an amount that would cause its net tangible assets to be less than $5,000,001. If a stockholder
vote is not required by law and the Company does not decide to hold a stockholder vote for business or other reasons, the Company
will, pursuant to its Amended and Restated Certificate of Incorporation (the “Amended and Restated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law, or the Company decides to obtain stockholder approval for business or legal reasons, the Company
will offer to redeem shares in conjunction with a proxy solicitation pursuant to the proxy rules and not pursuant to the tender
offer rules. Additionally, each public stockholder may elect to redeem their Public Shares irrespective of whether they vote for
or against the proposed transaction. If the Company seeks stockholder approval in connection with a Business Combination, the
Initial Stockholders (as defined below) have agreed to vote their Founder Shares (as defined below in Note 4), Sponsor Shares
and any Public Shares purchased during or after the Initial Public Offering in favor of a Business Combination. In addition, the
Initial Stockholders have agreed to waive their redemption rights with respect to their Founder Shares and Public Shares in connection
with the completion of a Business Combination. The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20% or more of the Public Shares, without the prior consent of the Company. If
the Company is unable to complete a Business Combination within 24 months from the closing of the Initial Public Offering, or
October 26, 2022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pay franchise and income taxes of the Company or RAC OpCo (less up to
$100,000 of interest to pay dissolution expenses), divided by the number of then outstanding Public Shares and Class A Units of
RAC OpCo (other than those held by Rice), which redemption will completely extinguish Public Stockholders’ rights as stockholders
(including the right to receive further liquidating distributions, if any), subject to applicable law, and (iii) as promptly as
reasonably possible following such redemption, subject to the approval of the remaining stockholders and the board of directors,
dissolve and liquidate, subject in each case to the Company’s obligations under Delaware law to provide for claims of creditors
and the requirements of other applicable law. The
Sponsor, Atlas Point Fund and the Company’s officers and directors (the “Initial Stockholders”) have agreed
(i) that any Founder Shares and Sponsor Shares held by them will not be entitled to redemption rights, and they will waive any
such redemption rights for any Public Shares held by them, in connection with the completion of the initial Business Combination,
(ii) that any Founder Shares and Sponsor Shares held by them will not be entitled to redemption rights, and they will waive any
such redemption rights for any Public Shares held by them, in connection with a stockholder vote to amend our amended and restated
certificate of incorporation in a manner that would affect the substance or timing of the Company’s obligation to redeem
100% of the Public Shares if the Company have not consummated the initial Business Combination within the Combination Period,
(iii) that any Founder Shares held by them are subject to forfeiture, and thus will not be entitled to liquidating distributions
from the Trust Account, and they will waive any such rights to liquidating distributions for any Founder Shares, if the Company
fails to complete the initial Business Combination within the Combination Period (although they will be entitled to liquidating
distributions from the Trust Account with respect to any Public Shares and Sponsor Shares they hold if the Company fails to complete
the initial Business Combination within the Combination Period), and (iv) in certain limited circumstances the Class B Units of
RAC OpCo will have more limited rights to current or liquidating distributions from the Company. The
underwriters agreed to waive their rights to the deferred underwriting commission (see Note 5) held in the Trust Account in the
event the Company does not complete a Business Combination within the Combination Period and subsequently liquidates and, in such
event, such amounts will be included with the other funds held in the Trust Account that will be available to fund the redemption
of the Public Shares and Sponsor Shares. In the event of such distribution, it is possible that the per share value of the residual
assets remaining available for distribution (including Trust Account assets) will be only $10.00. In order to protect the amounts
held in the Trust Account, the Sponsor has agreed to be liable to the Company if and to the extent any claims by a third party
(except for the Company’s independent registered public accounting firm) for services rendered or products sold to the Company,
or a prospective target business with which the Company has entered into a letter of intent, confidentiality or other similar
agreement or business combination agreement (a “Target”), reduce the amount of funds in the Trust Account to below
the lesser of (i) $10.00 per Public Share or Class A Unit of RAC OpCo not held by Rice and (ii) the actual amount per Public Share
or Class A Unit of RAC OpCo not held by Rice held in the Trust Account as of the date of the liquidation of the Trust Account,
if less than $10.00 per Public Share or Class A Unit of RAC OpCo not held by Rice due to reductions in the value of the trust
assets, less taxes payable, provided that such liability will not apply to any claims by a third party or Target that executed
a waiver of any and all rights to the monies held in the Trust Account (whether or not such waiver is enforceable), nor will it
apply to any claims under the Company’s indemnity of the underwriters of the Initial Public Offering against certain liabilities,
including liabilities under the Securities Act of 1933, as amended (the “Securities Act”). The Company will seek to
reduce the possibility that the Sponsor will have to indemnify the Trust Account due to claims of creditors by endeavoring to
have all vendors, service providers (except for the Company’s independent registered public accounting firm), prospective
target businesses or other entities with which the Company does business, execute agreements with the Company waiving any right,
title, interest or claim of any kind in or to monies held in the Trust Account. Basis
of Presentation The
accompanying unaudited condensed consolidated financial statements of the Company have been prepared in accordance with United
States generally accepted accounting principles (“GAAP”) for interim financial information and Article 8 of Regulation
S-X. Accordingly, they do not include all of the information and footnotes required by GAAP. In the opinion of management, all
adjustments (consisting of normal accruals) considered for a fair presentation have been included. The interim operating results
for the three months ended March 31, 2021 are not necessarily indicative of the results that may be expected for the year ending
December 31, 2021 or any future interim periods. The accompanying unaudited condensed consolidated financial statements
should be read in conjunction with the Company’s Amendment No. 1 to Annual Report on Form 10-K for the year ended December 31, 2020
as filed with the SEC on May 13, 2021, which contains the audited financial statements and notes thereto. The financial information as
of December 31, 2020 is derived from the audited financial statements presented in the Company’s Amendment No. 1 to Annual Report
on Form 10-K for the year ended December 31, 2020.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densed consolidated financial statements with another public company that is neither
an emerging growth company nor an emerging growth company that has opted out of using the extended transition period difficult
or impossible because of the potential differences in accounting standards used. Risk
and Uncertainties On
January 30, 2020, the World Health Organization (“WHO”) announced a global health emergency because of a new strain
of coronavirus (the “COVID-19 outbreak”). In March 2020, the WHO classified the COVID-19 outbreak as a pandemic, based
on the rapid increase in exposure globally. The full impact of the COVID-19 outbreak continues to evolve. The impact of the COVID-19
outbreak on the Company’s results of operations, financial position and cash flows will depend on future developments, including
the duration and spread of the outbreak and related advisories and restrictions. These developments and the impact of the COVID-19
outbreak on the financial markets and the overall economy are highly uncertain and cannot be predicted. If the financial markets
and/or the overall economy are impacted for an extended period, the Company’s results of operations, financial position
and cash flows may be materially adversely affected. Additionally, the Company’s ability to complete an initial Business
Combination may be materially adversely affected due to significant governmental measures being implemented to contain the COVID-19
outbreak or treat its impact, including travel restrictions, the shutdown of businesses and quarantines, among others, which may
limit the Company’s ability to have meetings with potential investors or affect the ability of a potential target company’s
personnel, vendors and service providers to negotiate and consummate an initial Business Combination in a timely manner. The Company’s
ability to consummate an initial Business Combination may also be dependent on the ability to raise additional equity and debt
financing, which may be impacted by the COVID-19 outbreak and the resulting market downturn. Liquidity
and Capital Resources As of March 31, 2021, we had approximately $1.0
million in our operating bank account and a working capital deficit of approximately $1.4 million. The
Company’s liquidity needs to date had been satisfied through the payment of $26,000 from the Sponsor to purchase the Founder
Shares and Sponsor Shares (see Note 4), the loan under the Note of approximately $290,000 (see Note 4), and the net proceeds from
the consummation of the Private Placement not held in the Trust Account. The Company repaid the Note in full on November 10, 2020.
In addition, in order to finance transaction costs in connection with a Business Combination, the Company’s officers, directors
and initial stockholders may, but are not obligated to, provide the Company Working Capital Loans (see Note 4). As of March 31,
2021, there were no amounts outstanding under any Working Capital Loans. Based on the foregoing,
management believes that the Company will have sufficient working capital and borrowing capacity to meet its needs through the earlier
of the consummation of a Business Combination or one year from this filing, and management has the intent and ability to support the
Company through such time period. Over this time period, the Company will be using the funds held outside of the Trust Account for paying
existing accounts payable, identifying and evaluating prospective initial Business Combination candidates, performing due diligence on
prospective target businesses, paying for travel expenditures, selecting the target business to merge with or acquire, and structuring,
negotiating and consummating the Business Combina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Accounting Policies [Abstract]</t>
        </is>
      </c>
    </row>
    <row r="4">
      <c r="A4" s="4" t="inlineStr">
        <is>
          <t>Summary of Significant Accounting Policies</t>
        </is>
      </c>
      <c r="B4" s="4" t="inlineStr">
        <is>
          <t>Note
2—Summary of Significant Accounting Policies Principles
of Consolidation and Financial Statement Presentation The
unaudited condensed consolidated financial statements include the accounts of the Company and its majority-owned and controlled
operating subsidiary after elimination of all intercompany transactions and balances as of March 31, 2021. The ownership interest
of noncontrolling participants in the operating subsidiary is included as a separate component of stockholders’ deficit.
The noncontrolling participants’ share of the net loss is included as “Net loss attributable to noncontrolling interest
in subsidiary” on the accompanying unaudited condensed consolidated statement of operations. 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Making estimates requires management to exercise
significant judgment. It is at least reasonably possible that the estimate of the effect of a condition, situation or set of circumstances
that existed at the date of the condensed consolidated financial statements, which management considered in formulating its estimate,
could change in the near term due to one or more future confirming events. One of the more significant accounting estimates included in
these financial statements is the determination of the fair value of the warrant liability. Accordingly, the actual results could differ
significantly from those estimates. Cash and Cash Equivalents The Company considers all short-term investments
with an original maturity of three months or less when purchased to be cash equivalents. There are no cash equivalents as of March 31,
2021. Investments Held in Trust Account Upon the closing of the Initial Public Offering
and the Private Placement, the Company was required to place net proceeds of the Initial Public Offering and certain of the proceeds of
the Private Placement in a Trust Account, which may be invested in U.S. government securities, within the meaning set forth in Section
2(a)(16) of the Investment Company Act, with a maturity of 185 days or less, or in money market funds meeting certain conditions under
Rule 2a-7 promulgated under the Investment Company Act which invest only in direct U.S. government treasury obligations, as determined
by management of the Company, until the earlier of: (i) the completion of a Business Combination and (ii) the distribution of the Trust
Account. Investments held in Trust Account are classified as trading securities, which are presented on the balance sheet at fair value
at the end of each reporting period. Gains and losses resulting from the change in fair value of investments held in Trust Account are
included in gain on marketable securities, dividends and interest held in Trust Account in the accompanying statement of operations. The
estimated fair values of investments held in Trust Account are determined using available market information, other than for investments
in open-ended money market funds with published daily net asset values (“NAV”), in which case the Company uses NAV as a practical
expedient to fair value. The NAV on these investments is typically held constant at $1.00 per unit. Fair
Value of Financial Instruments The fair value of the Company’s assets and
liabilities, which qualify as financial instruments under ASC 820, “Fair Value Measurements and Disclosures,” approximates
the carrying amounts represented in the balance sheet. Deferred Offering Costs Associated with the
Initial Public Offering Deferred
offering costs consisted of legal, accounting, underwriting fees and other costs incurred through the balance sheet date that
were directly related to the Initial Public Offering and that were charged to shareholder’s deficit upon the completion
of the Initial Public Offering on October 26, 2020. Net Income Per Share of Common Stock The Company complies with accounting and disclosure
requirements of ASC Topic 260, “Earnings Per Share.” Net income per share is computed by dividing net income by the weighted
average number of shares of common stock outstanding during the period. As of March 31 2021, the Company did not have any dilutive securities
and other contracts that could, potentially, be exercised or converted into shares of common stock and then share in the earnings of the
Company. As a result, diluted income per share is the same as basic income per share for the period presented. Income
Taxes The Company follows the asset and liability method
of accounting for income taxes under ASC Topic 740,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Deferred tax assets were immaterial
as of March 31, 2021. FASB
ASC Topi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March 31,
2021. The Company recognizes accrued interest and penalties related to unrecognized tax benefits as income tax expense. No amounts
were accrued for the payment of interest and penalties as of March 31, 2021. The Company is currently not aware of any issues
under review that could result in significant payments, accruals or material deviation from its position. The Company is subject
to income tax examinations by major taxing authorities since inception. The
provision for income taxes was immaterial for the three months ended March 31, 2021. Recent
Accounting Pronouncements In August 2020, the FASB
issued Accounting Standard Update (the “ASU”) No. 2020-06, Debt—Debt with Conversion and Other Options (Subtopic 470-20)
and Derivatives and Hedging—Contracts in Entity’s Own Equity (Subtopic 815-40): Accounting for Convertible Instruments and
Contracts in an Entity’s Own Equity, which simplifies accounting for convertible instruments by removing major separation models
required under current GAAP. The ASU also removes certain settlement conditions that are required for equity-linked contracts to qualify
for the derivative scope exception and it also simplifies the diluted earnings per share calculation in certain areas. The Company early
adopted the ASU on January 1, 2021. Adoption of the ASU did not impact the Company’s financial position, results of operations
or cash flows. Management does not believe that any other recently issued, but not yet
effective, accounting pronouncement if currently adopted would have a material effect on the Company’s condensed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3 Months Ended</t>
        </is>
      </c>
    </row>
    <row r="2">
      <c r="B2" s="2" t="inlineStr">
        <is>
          <t>Mar. 31, 2021</t>
        </is>
      </c>
    </row>
    <row r="3">
      <c r="A3" s="3" t="inlineStr">
        <is>
          <t>Initial Public Offering [Abstract]</t>
        </is>
      </c>
    </row>
    <row r="4">
      <c r="A4" s="4" t="inlineStr">
        <is>
          <t>Initial Public Offering</t>
        </is>
      </c>
      <c r="B4" s="4" t="inlineStr">
        <is>
          <t>Note 3—Initial
Public Offering On
October 26, 2020, the Company consummated its Initial Public Offering of 23,725,000 Units, including 2,225,000 Over-Allotment
Units that were issued pursuant to the underwriters’ partial exercise of their over-allotment option, at $10.00 per Unit,
generating gross proceeds of approximately $237.3 million, and incurring offering costs of approximately $12.5 million, inclusive
of $7.6 million in deferred underwriting commissions. Of the 23,725,000 Units sold, affiliates of the Sponsor and Atlas Point
Fund had purchased 1,980,000 Units (the “Affiliated Units”) and 2,128,500 Units (the “Atlas Units”), respectively,
at the Initial Public Offering price. The underwriters did not receive any underwriting discounts or commissions on the 1,980,000
Affiliated Units. Each
Unit consists of one share of Class A common stock and one-half of one redeemable warrant (each, a “Public Warrant”).
Each whole Public Warrant entitles the holder to purchase one share of Rice’s Class A common stock at a price of $11.50
per share, subject to adjustment (see Note 6).</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26T17:29:29Z</dcterms:created>
  <dcterms:modified xmlns:dcterms="http://purl.org/dc/terms/" xmlns:xsi="http://www.w3.org/2001/XMLSchema-instance" xsi:type="dcterms:W3CDTF">2021-05-26T17:29:29Z</dcterms:modified>
</cp:coreProperties>
</file>